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inancial Instruments" sheetId="9" state="visible" r:id="rId9"/>
    <sheet xmlns:r="http://schemas.openxmlformats.org/officeDocument/2006/relationships" name="Other Balance Sheet Items" sheetId="10" state="visible" r:id="rId10"/>
    <sheet xmlns:r="http://schemas.openxmlformats.org/officeDocument/2006/relationships" name="Debt And Interest Expense" sheetId="11" state="visible" r:id="rId11"/>
    <sheet xmlns:r="http://schemas.openxmlformats.org/officeDocument/2006/relationships" name="Stockholders' Deficit" sheetId="12" state="visible" r:id="rId12"/>
    <sheet xmlns:r="http://schemas.openxmlformats.org/officeDocument/2006/relationships" name="Calculation Of Net Income Per S" sheetId="13" state="visible" r:id="rId13"/>
    <sheet xmlns:r="http://schemas.openxmlformats.org/officeDocument/2006/relationships" name="Segment Reporting" sheetId="14" state="visible" r:id="rId14"/>
    <sheet xmlns:r="http://schemas.openxmlformats.org/officeDocument/2006/relationships" name="Revenue Recognition" sheetId="15" state="visible" r:id="rId15"/>
    <sheet xmlns:r="http://schemas.openxmlformats.org/officeDocument/2006/relationships" name="Employee Benefits And Stock-Bas" sheetId="16" state="visible" r:id="rId16"/>
    <sheet xmlns:r="http://schemas.openxmlformats.org/officeDocument/2006/relationships" name="Non-operating income, n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Description Of Business And S_2" sheetId="23" state="visible" r:id="rId23"/>
    <sheet xmlns:r="http://schemas.openxmlformats.org/officeDocument/2006/relationships" name="Segment Reporting (Policies)" sheetId="24" state="visible" r:id="rId24"/>
    <sheet xmlns:r="http://schemas.openxmlformats.org/officeDocument/2006/relationships" name="Financial Instruments (Tables)" sheetId="25" state="visible" r:id="rId25"/>
    <sheet xmlns:r="http://schemas.openxmlformats.org/officeDocument/2006/relationships" name="Other Balance Sheet Items (Tabl" sheetId="26" state="visible" r:id="rId26"/>
    <sheet xmlns:r="http://schemas.openxmlformats.org/officeDocument/2006/relationships" name="Debt And Interest Expense (Tabl" sheetId="27" state="visible" r:id="rId27"/>
    <sheet xmlns:r="http://schemas.openxmlformats.org/officeDocument/2006/relationships" name="Stockholders' Deficit Stockhold" sheetId="28" state="visible" r:id="rId28"/>
    <sheet xmlns:r="http://schemas.openxmlformats.org/officeDocument/2006/relationships" name="Calculation Of Net Income Per_2" sheetId="29" state="visible" r:id="rId29"/>
    <sheet xmlns:r="http://schemas.openxmlformats.org/officeDocument/2006/relationships" name="Segment Reporting (Tables)" sheetId="30" state="visible" r:id="rId30"/>
    <sheet xmlns:r="http://schemas.openxmlformats.org/officeDocument/2006/relationships" name="Revenue Recognition (Tables)" sheetId="31" state="visible" r:id="rId31"/>
    <sheet xmlns:r="http://schemas.openxmlformats.org/officeDocument/2006/relationships" name="Employee Benefits And Stock-B_2" sheetId="32" state="visible" r:id="rId32"/>
    <sheet xmlns:r="http://schemas.openxmlformats.org/officeDocument/2006/relationships" name="Non-operating income, net Non-o"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escription Of Business And S_3" sheetId="36" state="visible" r:id="rId36"/>
    <sheet xmlns:r="http://schemas.openxmlformats.org/officeDocument/2006/relationships" name="Financial Instruments (Details)" sheetId="37" state="visible" r:id="rId37"/>
    <sheet xmlns:r="http://schemas.openxmlformats.org/officeDocument/2006/relationships" name="Financial Instruments Financial" sheetId="38" state="visible" r:id="rId38"/>
    <sheet xmlns:r="http://schemas.openxmlformats.org/officeDocument/2006/relationships" name="Other Balance Sheet Items (Prep" sheetId="39" state="visible" r:id="rId39"/>
    <sheet xmlns:r="http://schemas.openxmlformats.org/officeDocument/2006/relationships" name="Other Balance Sheet Items (Prop" sheetId="40" state="visible" r:id="rId40"/>
    <sheet xmlns:r="http://schemas.openxmlformats.org/officeDocument/2006/relationships" name="Other Balance Sheet Items Other" sheetId="41" state="visible" r:id="rId41"/>
    <sheet xmlns:r="http://schemas.openxmlformats.org/officeDocument/2006/relationships" name="Other Balance Sheet Items Oth_2" sheetId="42" state="visible" r:id="rId42"/>
    <sheet xmlns:r="http://schemas.openxmlformats.org/officeDocument/2006/relationships" name="Other Balance Sheet Items (Comp" sheetId="43" state="visible" r:id="rId43"/>
    <sheet xmlns:r="http://schemas.openxmlformats.org/officeDocument/2006/relationships" name="Other Balance Sheet Items (Narr" sheetId="44" state="visible" r:id="rId44"/>
    <sheet xmlns:r="http://schemas.openxmlformats.org/officeDocument/2006/relationships" name="Other Balance Sheet Items Oth_3" sheetId="45" state="visible" r:id="rId45"/>
    <sheet xmlns:r="http://schemas.openxmlformats.org/officeDocument/2006/relationships" name="Debt And Interest Expense Debt " sheetId="46" state="visible" r:id="rId46"/>
    <sheet xmlns:r="http://schemas.openxmlformats.org/officeDocument/2006/relationships" name="Debt And Interest Expense Deb_2" sheetId="47" state="visible" r:id="rId47"/>
    <sheet xmlns:r="http://schemas.openxmlformats.org/officeDocument/2006/relationships" name="Debt And Interest Expense (Cred" sheetId="48" state="visible" r:id="rId48"/>
    <sheet xmlns:r="http://schemas.openxmlformats.org/officeDocument/2006/relationships" name="Stockholders' (Deficit) Equity " sheetId="49" state="visible" r:id="rId49"/>
    <sheet xmlns:r="http://schemas.openxmlformats.org/officeDocument/2006/relationships" name="Stockholders' Deficit Stockho_2" sheetId="50" state="visible" r:id="rId50"/>
    <sheet xmlns:r="http://schemas.openxmlformats.org/officeDocument/2006/relationships" name="Calculation Of Net Income Per_3" sheetId="51" state="visible" r:id="rId51"/>
    <sheet xmlns:r="http://schemas.openxmlformats.org/officeDocument/2006/relationships" name="Segment Reporting (Narrative) (" sheetId="52" state="visible" r:id="rId52"/>
    <sheet xmlns:r="http://schemas.openxmlformats.org/officeDocument/2006/relationships" name="Segment Reporting (Schedule of " sheetId="53" state="visible" r:id="rId53"/>
    <sheet xmlns:r="http://schemas.openxmlformats.org/officeDocument/2006/relationships" name="Revenue Recognition (Comparison" sheetId="54" state="visible" r:id="rId54"/>
    <sheet xmlns:r="http://schemas.openxmlformats.org/officeDocument/2006/relationships" name="Revenue Recognition (Narrative)" sheetId="55" state="visible" r:id="rId55"/>
    <sheet xmlns:r="http://schemas.openxmlformats.org/officeDocument/2006/relationships" name="Employee Benefits And Stock-B_3" sheetId="56" state="visible" r:id="rId56"/>
    <sheet xmlns:r="http://schemas.openxmlformats.org/officeDocument/2006/relationships" name="Employee Benefits And Stock-B_4" sheetId="57" state="visible" r:id="rId57"/>
    <sheet xmlns:r="http://schemas.openxmlformats.org/officeDocument/2006/relationships" name="Employee Benefits And Stock-B_5" sheetId="58" state="visible" r:id="rId58"/>
    <sheet xmlns:r="http://schemas.openxmlformats.org/officeDocument/2006/relationships" name="Employee Benefits And Stock-B_6" sheetId="59" state="visible" r:id="rId59"/>
    <sheet xmlns:r="http://schemas.openxmlformats.org/officeDocument/2006/relationships" name="Employee Benefits And Stock-B_7" sheetId="60" state="visible" r:id="rId60"/>
    <sheet xmlns:r="http://schemas.openxmlformats.org/officeDocument/2006/relationships" name="Non-operating income, net Non_2" sheetId="61" state="visible" r:id="rId61"/>
    <sheet xmlns:r="http://schemas.openxmlformats.org/officeDocument/2006/relationships" name="Income Taxes (Narrative) (Detai" sheetId="62" state="visible" r:id="rId62"/>
    <sheet xmlns:r="http://schemas.openxmlformats.org/officeDocument/2006/relationships" name="Income Taxes (Income From Conti" sheetId="63" state="visible" r:id="rId63"/>
    <sheet xmlns:r="http://schemas.openxmlformats.org/officeDocument/2006/relationships" name="Income Taxes (Components Of Pro" sheetId="64" state="visible" r:id="rId64"/>
    <sheet xmlns:r="http://schemas.openxmlformats.org/officeDocument/2006/relationships" name="Income Taxes (Reconciliation Of" sheetId="65" state="visible" r:id="rId65"/>
    <sheet xmlns:r="http://schemas.openxmlformats.org/officeDocument/2006/relationships" name="Income Taxes (Summary Of Deferr" sheetId="66" state="visible" r:id="rId66"/>
    <sheet xmlns:r="http://schemas.openxmlformats.org/officeDocument/2006/relationships" name="Income Taxes (Reconciliation _2"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1"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4</t>
        </is>
      </c>
      <c r="C2" s="2" t="inlineStr">
        <is>
          <t>Feb. 0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Title of 12(b) Security</t>
        </is>
      </c>
      <c r="B6" s="4" t="inlineStr">
        <is>
          <t>Common Stock, $0.001 par value per share</t>
        </is>
      </c>
      <c r="C6" s="4" t="inlineStr">
        <is>
          <t xml:space="preserve"> </t>
        </is>
      </c>
      <c r="D6" s="4" t="inlineStr">
        <is>
          <t xml:space="preserve"> </t>
        </is>
      </c>
    </row>
    <row r="7">
      <c r="A7" s="4" t="inlineStr">
        <is>
          <t>Trading Symbol</t>
        </is>
      </c>
      <c r="B7" s="4" t="inlineStr">
        <is>
          <t>VRSN</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Registrant Name</t>
        </is>
      </c>
      <c r="B9" s="4" t="inlineStr">
        <is>
          <t>VERISIGN INC/CA</t>
        </is>
      </c>
      <c r="C9" s="4" t="inlineStr">
        <is>
          <t xml:space="preserve"> </t>
        </is>
      </c>
      <c r="D9" s="4" t="inlineStr">
        <is>
          <t xml:space="preserve"> </t>
        </is>
      </c>
    </row>
    <row r="10">
      <c r="A10" s="4" t="inlineStr">
        <is>
          <t>Entity Central Index Key</t>
        </is>
      </c>
      <c r="B10" s="4" t="inlineStr">
        <is>
          <t>000101447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Document Type</t>
        </is>
      </c>
      <c r="B13" s="4" t="inlineStr">
        <is>
          <t>10-K</t>
        </is>
      </c>
      <c r="C13" s="4" t="inlineStr">
        <is>
          <t xml:space="preserve"> </t>
        </is>
      </c>
      <c r="D13" s="4" t="inlineStr">
        <is>
          <t xml:space="preserve"> </t>
        </is>
      </c>
    </row>
    <row r="14">
      <c r="A14" s="4" t="inlineStr">
        <is>
          <t>Document Period End Date</t>
        </is>
      </c>
      <c r="B14" s="4" t="inlineStr">
        <is>
          <t>Dec. 31,  2024</t>
        </is>
      </c>
      <c r="C14" s="4" t="inlineStr">
        <is>
          <t xml:space="preserve"> </t>
        </is>
      </c>
      <c r="D14" s="4" t="inlineStr">
        <is>
          <t xml:space="preserve"> </t>
        </is>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94600000</v>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6" t="n">
        <v>10.3</v>
      </c>
    </row>
    <row r="27">
      <c r="A27" s="4" t="inlineStr">
        <is>
          <t>Entity File Number</t>
        </is>
      </c>
      <c r="B27" s="4" t="inlineStr">
        <is>
          <t>000-23593</t>
        </is>
      </c>
      <c r="C27" s="4" t="inlineStr">
        <is>
          <t xml:space="preserve"> </t>
        </is>
      </c>
      <c r="D27" s="4" t="inlineStr">
        <is>
          <t xml:space="preserve"> </t>
        </is>
      </c>
    </row>
    <row r="28">
      <c r="A28" s="4" t="inlineStr">
        <is>
          <t>City Area Code</t>
        </is>
      </c>
      <c r="B28" s="4" t="inlineStr">
        <is>
          <t>703</t>
        </is>
      </c>
      <c r="C28" s="4" t="inlineStr">
        <is>
          <t xml:space="preserve"> </t>
        </is>
      </c>
      <c r="D28" s="4" t="inlineStr">
        <is>
          <t xml:space="preserve"> </t>
        </is>
      </c>
    </row>
    <row r="29">
      <c r="A29" s="4" t="inlineStr">
        <is>
          <t>Local Phone Number</t>
        </is>
      </c>
      <c r="B29" s="4" t="inlineStr">
        <is>
          <t>948-3200</t>
        </is>
      </c>
      <c r="C29" s="4" t="inlineStr">
        <is>
          <t xml:space="preserve"> </t>
        </is>
      </c>
      <c r="D29" s="4" t="inlineStr">
        <is>
          <t xml:space="preserve"> </t>
        </is>
      </c>
    </row>
    <row r="30">
      <c r="A30" s="4" t="inlineStr">
        <is>
          <t>Entity Tax Identification Number</t>
        </is>
      </c>
      <c r="B30" s="4" t="inlineStr">
        <is>
          <t>94-3221585</t>
        </is>
      </c>
      <c r="C30" s="4" t="inlineStr">
        <is>
          <t xml:space="preserve"> </t>
        </is>
      </c>
      <c r="D30" s="4" t="inlineStr">
        <is>
          <t xml:space="preserve"> </t>
        </is>
      </c>
    </row>
    <row r="31">
      <c r="A31" s="4" t="inlineStr">
        <is>
          <t>Entity Address, Address Line One</t>
        </is>
      </c>
      <c r="B31" s="4" t="inlineStr">
        <is>
          <t>12061 Bluemont Way,</t>
        </is>
      </c>
      <c r="C31" s="4" t="inlineStr">
        <is>
          <t xml:space="preserve"> </t>
        </is>
      </c>
      <c r="D31" s="4" t="inlineStr">
        <is>
          <t xml:space="preserve"> </t>
        </is>
      </c>
    </row>
    <row r="32">
      <c r="A32" s="4" t="inlineStr">
        <is>
          <t>Entity Address, City or Town</t>
        </is>
      </c>
      <c r="B32" s="4" t="inlineStr">
        <is>
          <t>Reston,</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0190</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Balance Sheet Items</t>
        </is>
      </c>
      <c r="B1" s="2" t="inlineStr">
        <is>
          <t>12 Months Ended</t>
        </is>
      </c>
    </row>
    <row r="2">
      <c r="B2" s="2" t="inlineStr">
        <is>
          <t>Dec. 31, 2024</t>
        </is>
      </c>
    </row>
    <row r="3">
      <c r="A3" s="3" t="inlineStr">
        <is>
          <t>Balance Sheet Related Disclosures [Abstract]</t>
        </is>
      </c>
      <c r="B3" s="4" t="inlineStr">
        <is>
          <t xml:space="preserve"> </t>
        </is>
      </c>
    </row>
    <row r="4">
      <c r="A4" s="4" t="inlineStr">
        <is>
          <t>Details of Certain Balance Sheet Accounts Disclosure Block</t>
        </is>
      </c>
      <c r="B4" s="4" t="inlineStr">
        <is>
          <t>Note 3. Selected Balance Sheet Items Other Current Assets Other current assets consist of the following: As of December 31, 2024 2023 (In millions) Prepaid expenses $ 30.8 $ 23.3 Prepaid registry fees 24.3 23.8 Accounts receivable, net 5.6 6.3 Taxes receivable 2.2 7.3 Other 1.0 1.2 Total other current assets $ 63.9 $ 61.9 Property and Equipment, Net The following table presents the detail of property and equipment, net: As of December 31, 2024 2023 (In millions) Computer equipment and software $ 418.7 $ 409.0 Buildings and building improvements 264.8 261.3 Land 37.9 37.9 Office equipment and furniture 11.1 11.0 Capital work in progress 16.9 16.1 Leasehold improvements 1.6 1.6 Total cost 751.0 736.9 Less: accumulated depreciation (526.5) (503.7) Total property and equipment, net $ 224.5 $ 233.2 Substantially all of the Company’s property and equipment were held in the U.S. for both periods presented. Goodwill The following table presents the detail of goodwill: As of December 31, 2024 2023 (In millions) Goodwill, gross $ 1,537.8 $ 1,537.8 Accumulated goodwill impairment (1,485.3) (1,485.3) Total goodwill $ 52.5 $ 52.5 There was no impairment of goodwill or other long-lived assets recognized in any of the periods presented. Deposits to Acquire Intangible Assets The Company’s Deposits to acquire intangible assets represents the $145.0 million paid for the future assignment to the Company of contractual rights to the .web gTLD, pending resolution of objections by other applicants, and approval from ICANN. Other Long-Term Assets Other long-term assets consist of the following: As of December 31, 2024 2023 (In millions) Long-term prepaid expenses $ 13.5 $ 4.8 Operating lease right-of-use asset 9.3 7.4 Long-term prepaid registry fees 8.2 8.3 Restricted cash 5.4 5.4 Other 3.0 3.1 Total other long-term assets $ 39.4 $ 29.0 Long-term prepaid expenses as of December 31, 2024 reflect longer-term contracts for software licenses and maintenance entered into during 2024. The prepaid registry fees in the tables above primarily relate to the fees the Company pays to ICANN for each annual term of . com domain name registrations and renewals which are deferred and amortized over the domain name registration term. The amount of prepaid registry fees as of December 31, 2024 reflects amortization of $39.5 million during 2024 which was recorded in Cost of Revenues. Accounts Payable and Accrued Liabilities Accounts payable and accrued liabilities consist of the following: As of December 31, 2024 2023 (In millions) Accounts payable and accrued expenses $ 10.6 $ 12.5 Accrued employee compensation 66.9 61.2 Taxes payable 65.8 49.5 Customer deposits 64.6 77.2 Interest payable 19.5 19.5 Accrued registry fees 12.6 12.3 Customer incentives payable 8.9 6.5 Current operating lease liabilities 5.2 5.1 Foreign currency forward contracts 1.1 10.7 Other accrued liabilities 2.6 2.9 Total accounts payable and accrued liabilities $ 257.8 $ 257.4 Accrued employee compensation primarily consists of liabilities for employee leave, salaries, payroll taxes, employee contributions to the employee stock purchase plan, and incentive compensation. Customer deposits varies from period to period due to the timing of payments from certain large customers. Taxes payable reflects amounts accrued for the income tax provision and payments made during the year. This balance fluctuates from period to period due to the timing of income tax payments in the Company’s major tax jurisdictions. The liability related to the unrealized loss on foreign currency forward contracts as of December 31, 2023 was remeasured and paid upon settlement of the forward contract in 2024. Long-term Tax and Other Liabilities Long-term tax and other liabilities consist of the following: As of December 31, 2024 2023 (In millions) Long-term tax liabilities $ 6.1 $ 34.1 Long-term operating lease liabilities 4.0 2.2 Long-term tax and other liabilities $ 10.1 $ 36.3 Long-term tax liabilities as of December 31, 2024 reflects a $24.3 million reclassification to current liabilities of the final installment of the transition tax liability on accumulated foreign earnings resulting from the 2017 Tax Cuts and Job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12 Months Ended</t>
        </is>
      </c>
    </row>
    <row r="2">
      <c r="B2" s="2" t="inlineStr">
        <is>
          <t>Dec. 31, 2024</t>
        </is>
      </c>
    </row>
    <row r="3">
      <c r="A3" s="3" t="inlineStr">
        <is>
          <t>Debt Disclosure [Abstract]</t>
        </is>
      </c>
      <c r="B3" s="4" t="inlineStr">
        <is>
          <t xml:space="preserve"> </t>
        </is>
      </c>
    </row>
    <row r="4">
      <c r="A4" s="4" t="inlineStr">
        <is>
          <t>Debt And Interest Expense</t>
        </is>
      </c>
      <c r="B4" s="4" t="inlineStr">
        <is>
          <t>Debt Senior Notes The following table summarizes information related to our Senior notes: Issuance Date Maturity Date Interest Rate Principal As of December 31, 2024 2023 (in millions except interest rates) Senior notes due 2025 March 27, 2015 April 1, 2025 5.25 % $ 500.0 $ 500.0 Senior notes due 2027 July 5, 2017 July 15, 2027 4.75 % 550.0 550.0 Senior notes due 2031 June 8, 2021 June 15, 2031 2.70 % 750.0 750.0 Less: unamortized issuance costs (7.7) (9.8) Total senior notes 1,792.3 1,790.2 Less: current portion of senior notes due 2025 (299.8) — Total long-term senior notes $ 1,492.5 $ 1,790.2 The 2031 Notes were issued at 99.712% of par value. The 2025 and 2027 notes were issued at par and all outstanding senior notes are senior unsecured obligations of the Company. Interest is payable on each of the senior notes semi-annually. Each of the senior notes issuances is redeemable, in whole or in part, at the Company’s option at times and redemption prices specified in the indentures. Current and long-term senior notes as of December 31, 2024 reflect the classification of $299.8 million of the Company’s $500.0 million senior notes due April 1, 2025 (“2025 Senior Notes”), net of unamortized debt issuance costs, as current liabilities, and the remaining $200.0 million as long-term liabilities. Under existing market conditions, the Company intends to refinance all of its 2025 Senior Notes through the issuance of new long-term debt. As of December 31, 2024, the Company has $200.0 million in borrowing capacity under its credit facility discussed below. If a suitable refinancing arrangement is not available due to a change in market conditions, the Company intends to utilize the credit facility to repay $200.0 million of the 2025 Senior Notes. 2023 Credit Facility On December 6, 2023, the Company entered into a credit agreement for a $200.0 million committed unsecured revolving credit facility (the “2023 Credit Facility”) which takes the place of its prior unsecured revolving credit facility. The 2023 Credit Facility includes a financial covenant requiring that the Company’s leverage ratio not exceed 4.0 to 1.0, which may be increased subject to certain conditions defined in the 2023 Credit Facility Agreement. As of December 31, 2024, there were no borrowings outstanding under the 2023 Credit Facility, and the Company was in compliance with the financial covenants. The 2023 Credit Facility expires on December 6, 2028, at which time any outstanding borrowings are due. Verisign may from time to time request lenders to agree on a discretionary basis to increase the commitment amount by up to an aggregate of $15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Stockholders’ Deficit Treasury Stock Treasury stock is accounted for under the cost method. Treasury stock includes shares repurchased under stock repurchase programs and shares withheld in lieu of the tax withholding due upon vesting of RSUs. Effective July 25, 2024, the Company’s Board of Directors authorized the repurchase of its common stock in the amount of approximately $1.11 billion, in addition to the $388.0 million that remained available for repurchases under the share repurchase program, for a total authorization of up to $1.50 billion under the program. The program has no expiration date. Purchases made under the program could be effected through open market transactions, block purchases, accelerated share repurchase agreements or other negotiated transactions. As of December 31, 2024, there was approximately $1.02 billion remaining available for repurchases under the program. The summary of the Company’s common stock repurchases are as follows: 2024 2023 2022 Shares Average Price Shares Average Price Shares Average Price (In millions, except average price amounts) Total repurchases under the repurchase plans 6.6 $ 183.84 4.2 $ 210.28 5.5 $ 187.07 Total repurchases for tax withholdings 0.1 $ 188.23 0.1 $ 211.29 0.1 $ 202.21 Total repurchases 6.7 $ 183.90 4.3 $ 210.30 5.6 $ 187.28 Total costs $ 1,225.6 $ 901.4 $ 1,048.1 Since inception, the Company has repurchased 260.2 million shares of its common stock for an aggregate cost of $14.88 billion, which is recorded as a reduction of Additional paid-in capital. The share repurchase and authorization amounts disclosed within this Form 10-K exclude the excise tax on share repurchases. Accumulated Other Comprehensive Loss The Accumulated other comprehensive loss balances as of December 31, 2024 and 2023 primarily consists of foreign currency translation adjustment losses. There were no significant changes to accumulated other comprehensive loss balance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12 Months Ended</t>
        </is>
      </c>
    </row>
    <row r="2">
      <c r="B2" s="2" t="inlineStr">
        <is>
          <t>Dec. 31, 2024</t>
        </is>
      </c>
    </row>
    <row r="3">
      <c r="A3" s="3" t="inlineStr">
        <is>
          <t>Earnings Per Share [Abstract]</t>
        </is>
      </c>
      <c r="B3" s="4" t="inlineStr">
        <is>
          <t xml:space="preserve"> </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Year Ended December 31, 2024 2023 2022 (In millions) Weighted-average shares of common stock outstanding 98.1 103.4 107.9 Weighted-average potential shares of common stock outstanding: Unvested RSUs and ESPP 0.1 0.1 0.1 Shares used to compute diluted earnings per share 98.2 103.5 108.0 The calculation of diluted weighted average shares outstanding excludes performance-based RSUs granted by the Company for which the relevant performance criteria have not been achieved and any awards that are antidilutive. The number of potential shares excluded from the calculation was not significant in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The Company has one reportable segment that includes all the operations of the business. The segment’s chief operating decision maker is the Executive Chairman, President, and Chief Executive Officer Revenues, operating income and net income are used to evaluate budget versus actual results and the overall return generated by the segment assets. The analysis of these financial results, among other metrics, is used to assess performance and drives employee incentive compensation, as well as executive compensation. The following table presents information about segment revenues, significant expenses and profits: Year Ended December 31, 2024 2023 2022 (In millions) Revenues $ 1,557.4 $ 1,493.1 $ 1,424.9 Costs and expenses: Compensation and benefits expenses 224.7 214.5 200.8 Stock-based compensation expenses 61.1 59.7 58.6 Equipment and software expenses 45.6 42.1 40.2 Registry fee expenses 45.3 44.1 48.5 Depreciation expenses 36.9 44.1 46.9 Other segment items 85.6 88.0 86.8 Total costs and expenses 499.2 492.5 481.8 Operating Income 1,058.2 1,000.6 943.1 Interest expense (75.3) (75.3) (75.3) Non-operating income, net 39.0 51.2 12.4 Income tax expense (236.2) (158.9) (206.4) Net income $ 785.7 $ 817.6 $ 673.8 Other segment items that are a part of our segment net income include professional services expenses, telecommunication expenses, legal expenses, occupancy expenses, marketing expenses, and travel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4</t>
        </is>
      </c>
    </row>
    <row r="3">
      <c r="A3" s="3" t="inlineStr">
        <is>
          <t>Revenues [Abstract]</t>
        </is>
      </c>
      <c r="B3" s="4" t="inlineStr">
        <is>
          <t xml:space="preserve"> </t>
        </is>
      </c>
    </row>
    <row r="4">
      <c r="A4" s="4" t="inlineStr">
        <is>
          <t>Revenue from Contract with Customer [Text Block]</t>
        </is>
      </c>
      <c r="B4" s="4" t="inlineStr">
        <is>
          <t>Revenues The Company generates revenues in the U.S.; Europe, the Middle East and Africa (“EMEA”); Australia, China, Japan, Singapore, and other Asia Pacific countries (“APAC”); and certain other countries, including Canada and Latin American countries. The following table presents the Company’s revenues disaggregated by geography, based on the billing addresses of our customers: Year Ended December 31, 2024 2023 2022 (In millions) U.S $ 1,035.5 $ 994.7 $ 937.6 EMEA 249.6 228.2 226.0 APAC 175.7 174.8 167.7 Other 96.6 95.4 93.6 Total revenues $ 1,557.4 $ 1,493.1 $ 1,424.9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Major Customers Our largest customer accounted for approximately 32% of revenues in 2024, 2023, and 2022. The Company does not believe that the loss of this customer would have a material adverse effect on the Company’s business because, in that event, end-users of this customer would transfer to the Company’s other existing customers. Deferred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s And 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Employee Benefits And Stock-Based Compensation</t>
        </is>
      </c>
      <c r="B4" s="4" t="inlineStr">
        <is>
          <t>Employee Benefits and Stock-based Compensation 401(k) Plan The Company maintains a defined contribution 401(k) plan (the “401(k) Plan”) for substantially all of its U.S. employees. Under the 401(k) Plan, eligible employees may contribute up to 50% of their pre-tax salary, subject to the Internal Revenue Service (“IRS”) annual contribution limits. The Company matches 50% of up to the first 8% of the employee’s annual salary contributed to the plan. The Company contributed $6.0 million in 2024, $5.8 million in 2023, and $5.5 million in 2022 under the 401(k) Plan. The Company can terminate matching contributions at its discretion at any time. Equity Incentive Plan The majority of Verisign’s stock-based compensation relates to RSUs granted under the 2006 Equity Incentive Plan (the “2006 Plan”). As of December 31, 2024, a total of 7.3 million shares of common stock remain reserved for issuance upon the vesting of RSUs and for the future grant of equity awards.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over four years. Certain RSUs with performance and market conditions (“PSUs”), granted to the Company’s executives, generally vest over a three year term. Additionally, the Company has granted fully vested RSUs to members of its Board in each of the last three years. The Compensation Committee may authorize grants with a different vesting schedule in the future. 2007 Employee Stock Purchase Plan Eligible employees of the Company may purchase common stock under the 2007 Employee Stock Purchase Plan through payroll deductions by electing to have between 2% and 25% of their compensation withheld to cover the purchase price. Each participant is granted an option to purchase common stock. This option is automatically exercised on the last day of each six-month purchase period during the offering period. The purchase price for the common stock under the ESPP is 85% of the lesser of the fair market value of the common stock on the first day of the applicable offering period or the last day of the applicable purchase period. Offering periods begin on the first business day of February and August of each year. As of December 31, 2024, 2.8 million shares of the Company’s common stock remain reserved for future issuance under this plan. Stock-based Compensation Stock-based compensation is classified in the Consolidated Statements of Comprehensive Income in the same expense line items as cash compensation. The following table presents the classification of stock-based compensation: Year Ended December 31, 2024 2023 2022 (In millions) Cost of revenues $ 8.0 $ 7.1 $ 7.2 Research and development 10.6 10.0 9.5 Selling, general and administrative 42.5 42.6 41.9 Stock-based compensation expense 61.1 59.7 58.6 Capitalization (included in Property and equipment, net) 1.0 1.1 1.6 Total stock-based compensation $ 62.1 $ 60.8 $ 60.2 The following table presents the nature of the Company’s total stock-based compensation: Year Ended December 31, 2024 2023 2022 (In millions) RSUs $ 49.9 $ 47.1 $ 43.8 PSUs 8.2 9.3 12.1 ESPP 4.0 4.4 4.3 Total stock-based compensation $ 62.1 $ 60.8 $ 60.2 The income tax benefit that was included within Income tax expense related to these stock-based compensation expenses for 2024, 2023, and 2022 was $12.4 million, $11.7 million, and $13.8 million, respectively. RSUs Information The following table summarizes unvested RSUs activity for the year ended December 31, 2024: Shares Weighted-Average Grant-Date Fair Value (Shares in millions) Unvested at beginning of period 0.7 $ 209.80 Granted 0.4 $ 194.76 Vested and settled (0.3) $ 206.27 Forfeited (0.1) $ 203.74 Unvested at end of period 0.7 $ 203.36 The RSUs in the table above include PSUs. The unvested RSUs as of December 31, 2024 include 0.2 million PSUs. The number of shares received upon vesting of these PSUs may range from 0.1 million to 0.4 million depending on the level of performance achieved and whether any market conditions are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operating income, net</t>
        </is>
      </c>
      <c r="B1" s="2" t="inlineStr">
        <is>
          <t>12 Months Ended</t>
        </is>
      </c>
    </row>
    <row r="2">
      <c r="B2" s="2" t="inlineStr">
        <is>
          <t>Dec. 31, 2024</t>
        </is>
      </c>
    </row>
    <row r="3">
      <c r="A3" s="3" t="inlineStr">
        <is>
          <t>Non-operating (loss) income, net [Abstract]</t>
        </is>
      </c>
      <c r="B3" s="4" t="inlineStr">
        <is>
          <t xml:space="preserve"> </t>
        </is>
      </c>
    </row>
    <row r="4">
      <c r="A4" s="4" t="inlineStr">
        <is>
          <t>Non-operating Income, Net</t>
        </is>
      </c>
      <c r="B4" s="4" t="inlineStr">
        <is>
          <t>Non-operating Income, Net The following table presents the components of Non-operating income, net: Year Ended December 31, 2024 2023 2022 (In millions) Interest income $ 37.4 $ 46.1 $ 14.9 Other, net 1.6 5.1 (2.5) Total non-operating income, net $ 39.0 $ 51.2 $ 12.4 Interest income is earned principally from the Company’s surplus cash balances and marketable securities. The decrease in interest income in 2024 primarily reflects the lower amounts invested in debt securities in 2024 and slightly lower interest rates on the Company’s investments in debt securities compared to 2023. Other non-operating income, net, reflects net gains and losses from the Company’s foreign currency exposure and related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 Disclosure [Text Block]</t>
        </is>
      </c>
      <c r="B4" s="4" t="inlineStr">
        <is>
          <t>Income Taxes Income before income taxes is categorized geographically as follows: Year Ended December 31, 2024 2023 2022 (In millions) United States $ 655.4 $ 607.1 $ 558.5 Foreign 366.5 369.4 321.7 Total income before income taxes $ 1,021.9 $ 976.5 $ 880.2 The provision for income taxes consisted of the following: Year Ended December 31, 2024 2023 2022 (In millions) Current expense: Federal $ 147.9 $ 159.1 $ 145.1 State 31.3 28.0 41.7 Foreign, including withholding tax 43.3 24.4 26.3 222.5 211.5 213.1 Deferred expense (benefit): Federal (3.3) (25.6) (18.0) State (3.3) 11.2 (4.8) Foreign 20.3 (38.2) 16.1 13.7 (52.6) (6.7) Total income tax expense $ 236.2 $ 158.9 $ 206.4 The Company's state current expense was lower in 2024 and 2023 due to a beneficial change in certain state income apportionment rules, which became effective starting in 2023. The new apportionment rules required the Company to write down certain of its deferred tax assets resulting in a net state deferred expense in 2023. The Company’s increased foreign current expense in 2024 was primarily driven by the Organization for Economic Cooperation and Development (“OECD”) Pillar 2 minimum tax adopted by Switzerland, partially offset by related foreign tax credits in the U.S. The difference between income tax expense and the amount resulting from applying the federal statutory rate of 21% to Income before income taxes is attributable to the following: Year Ended December 31, 2024 2023 2022 (In millions) Income tax expense at federal statutory rate $ 214.6 $ 205.1 $ 184.8 State taxes, net of federal benefit 20.4 28.5 29.2 Change in valuation allowance (6.5) 66.1 0.1 Remeasurement of unrecognized tax benefits 2.4 (8.3) (1.5) Effect of non-U.S. operations 2.3 (15.5) (9.5) Non-U.S. intellectual property — (118.0) — Other 3.0 1.0 3.3 Total income tax expense $ 236.2 $ 158.9 $ 206.4 During the fourth quarter of 2023, due to a change in local tax systems, the Company recognized amortizable tax basis related to a portion of its non-U.S. intellectual property based on a fair value of approximately $1.80 billion. This intellectual property had no book value, resulting in the recognition of a $118.0 million deferred tax asset and a corresponding income tax benefit in 2023. Due to the change in the tax systems mentioned above, the Company determined that it is more likely than not that a portion of the deferred tax asset related to certain non-U.S. intellectual property previously transferred as part of a legal entity reorganization, will not be realized, and as a result, recognized a valuation allowance of $64.7 million in 2023. The tax effects of temporary differences that give rise to significant portions of the Company’s deferred tax assets and liabilities are as follows: As of December 31, 2024 2023 (In millions) Deferred tax assets: Intellectual property $ 227.4 $ 266.2 Deferred revenue, accruals and reserves 72.4 72.9 Research and development costs 32.5 23.6 Tax credit carryforwards 6.1 4.6 Net operating loss carryforwards 1.7 2.2 Other 3.9 6.0 Total deferred tax assets 344.0 375.5 Valuation allowance (61.8) (73.6) Net deferred tax assets 282.2 301.9 Deferred tax liabilities (0.9) (0.9) Total net deferred tax assets $ 281.3 $ 301.0 With the exception of a portion of deferred tax assets related to intellectual property and certain state and foreign net operating loss and foreign tax credit carryforwards, management believes it is more likely than not that the tax effects of the deferred tax liabilities together with future taxable income, will be sufficient to fully recover the remaining deferred tax assets. As of December 31, 2024, the Company’s deferred tax assets included $32.9 million of state net operating loss carryforwards, before applying tax rates for the respective jurisdictions. The tax credit carryforwards as of December 31, 2024 consisted primarily of foreign tax credit carryforwards. The state net operating loss carryforwards expire in various years from 2025 through 2034. The foreign tax credits will expire between 2028 and 2034. A reconciliation of the beginning and ending balances of the total amounts of gross unrecognized tax benefits is as follows: As of December 31, 2024 2023 (In millions) Beginning balance $ 9.6 $ 15.1 Increases in tax positions for prior years 0.3 0.1 Decreases in tax positions for prior years (2.8) — Increases in tax positions for current year 0.4 5.0 Lapse in statute of limitations (1.0) (10.6) Ending balance $ 6.5 $ 9.6 As of December 31, 2024, approximately $4.3 million of unrecognized tax benefits, including penalties and interest, could affect the Company’s tax provision and effective tax rate. The Company does not expect the balance of unrecognized tax benefits to change materially during the next twelve months. In accordance with its accounting policy, the Company recognizes accrued interest and penalties related to unrecognized tax benefits as a component of tax expense. These accruals were not material in any period presented. The Company’s major taxing jurisdictions are the U.S., the Commonwealth of Virginia, and Switzerland. The Company’s U.S. federal income tax returns are not currently under examination by the IRS and only the Company’s tax returns for 2020 and years thereafter are subject to examination. The Company’s other material tax returns are not currently under examination by their respective taxing jurisdictions. Because the Company has previously used net operating loss carryforwards and other tax attributes to offset its taxable income in income tax returns for the U.S. and Virginia, such attributes can be adjusted by these taxing authorities until the statute of limitations closes on the year in which such attributes were utilized. The open years for examination in Switzerland are the 2020 tax year an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represents the minimum payments required by Verisign under certain purchase obligations, certain U.S. income tax obligations, leases, and the interest payments and principal on the Senior Notes: Purchase Obligations Transition Tax Senior Notes Total (In millions) 2025 $ 45.6 $ 24.3 $ 559.5 $ 629.4 2026 12.7 — 46.4 59.1 2027 5.3 — 596.4 601.7 2028 3.0 — 20.3 23.3 2029 0.5 — 20.3 20.8 Thereafter — — 780.2 780.2 Total $ 67.1 $ 24.3 $ 2,023.1 $ 2,114.5 The amounts in the table above exclude $4.3 million of unrecognized tax benefits, as the Company is unable to reasonably estimate the ultimate amount or time of settlement of those liabilities. Verisign enters into certain purchase obligations with various vendors. The Company’s significant purchase obligations include firm commitments with telecommunication carriers, other service providers and the fixed portion of registry fees related to the operation of certain top-level domains. Registry fees for top-level domains that we operate where the amounts are variable or passed-through to registrars have been excluded from the table above. The Company has an agreement with Internet Corporation for Assigned Names and Numbers (“ICANN”) to be the sole registry operator for domain names in the .com registry through November 30, 2030. For each period presented, the Company paid ICANN a fee of $0.25 for each annual term of a domain name registered or renewed. The Company incurred registry fees for the . com registry of $38.0 million in 2024, $38.1 million in 2023, and $39.9 million in 2022. Effective January 1, 2025, these fees increased to $0.2575 for each annual term of a domain name registered or renewed. In connection with the . com Registry Agreement with ICANN, the Company is required to make annual payments of $4.0 million to ICANN through 2025 to support efforts to maintain the security and stability of the DNS. The payment for 2025 is included in Purchase obligations in the table above. Verisign leases a small portion of its office space and a portion of its data center facilities under operating leases, the longest of which extends into 2029. Rental expenses under operating leases were not material in any period presented. Operating lease obligations for 2025 through 2029 are included in Purchase obligations in the table above. The Transition Tax amount in the table above is the final installment of U.S. income taxes payable on our accumulated foreign earnings pursuant to the 2017 Tax Cuts and Job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and implemented to assess, identify, mitigate and manage risks from cybersecurity threats that may result in adverse effects on the integrity and availability of our production and information systems. Among other items, our cybersecurity program is comprised of policies, standards, plans and frameworks for information security, business resilience, insider threat mitigation, technology asset management, cyber risk management, incident response and procurement. Material risks from cybersecurity threats include, among other things, operational disruption, including failure to meet our service level agreements, loss or destruction of data, hardware or intellectual property, and cyber extortion through ransomware. The management of cybersecurity risks, which involves significant and sustained resource commitments and management attention, is also integrated into the Company’s enterprise risk management program through formal processes that help identify and elevate the most serious risks, including those pertaining to cybersecurity, for management at the enterprise level and oversight at the Board level. For more information on the Company’s cybersecurity risks and their possible impact on our business strategy, results of operations, or financial condition see “Risk Factors – Cybersecurity and Technology Risk Factors” in Part I, Item 1A of this Form 10-K. Our cybersecurity program leverages the NIST Cybersecurity Framework to help protect the Company’s operations, information, production systems and networks from threats through cybersecurity practices, programs and tools that establish defenses in depth. The cybersecurity program includes, among other items, vulnerability and patch management, segmentation, identity and access management, application of zero-trust principles, automated ingestion of multi-source threat intelligence, end point and network detection/response, application security, secure configurations for operating systems and databases, continuous security monitoring and 24/7 security operations. The program has dedicated business resilience, insider threat and governance, risk and compliance (“GRC”) functions that report to our Chief Information Security Officer (“CISO”). Incident management is governed by our Incident Response Plan that assigns incident command and control parameters and escalation protocols to management and the Board of Directors. Our cybersecurity program also focuses on risks from the use of third-party services. Our GRC team assesses the cybersecurity practices of current and prospective service providers for compliance with our requirements, and our procurement functions seek terms and conditions, including by example, audit rights and vulnerability or breach disclosure obligations, to enhance our defenses against supply chain risks. Our cybersecurity program incorporates several control and best practice regimes, including for example, the Center for Internet Security (“CIS”) controls. We conduct regular internal and external assessments, audits, and tabletop exercises to assess security vulnerabilities, control compliance and incident preparedness. These assessments and exercises include red team exercises simulating external attacks, threat and vulnerability assessments, ransomware, application, and secure image testing, crisis management exercises, including incident response, and internal audit reviews. Management and the Board’s Cybersecurity Committee reviews the results of these exercises, audits and assessments. We also actively engage with third parties, such as key vendors, auditors, consultants, industry participants, and intelligence and law enforcement communities as part of our continuing efforts to evaluate and enhance the effectiveness of our cybersecurity program. We monitor emerging data protection laws and cybersecurity and privacy regulatory requirements and implement changes to our standards and processes for continued compliance. Our cybersecurity program also includes employee and contractor training, which primarily consists of monthly educational videos, annual trainings and certifications, and phishing exercis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and implemented to assess, identify, mitigate and manage risks from cybersecurity threats that may result in adverse effects on the integrity and availability of our production and information systems. Among other items, our cybersecurity program is comprised of policies, standards, plans and frameworks for information security, business resilience, insider threat mitigation, technology asset management, cyber risk management, incident response and procurement. Material risks from cybersecurity threats include, among other things, operational disruption, including failure to meet our service level agreements, loss or destruction of data, hardware or intellectual property, and cyber extortion through ransomware. The management of cybersecurity risks, which involves significant and sustained resource commitments and management attention, is also integrated into the Company’s enterprise risk management program through formal processes that help identify and elevate the most serious risks, including those pertaining to cybersecurity, for management at the enterprise level and oversight at the Board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Committee assists the Board with its oversight of the Company’s cybersecurity risks and our cybersecurity program. The Committee reviews our incident response plan, including escalation protocols, business continuity program plans, program budgets and resources, and our cybersecurity insurance program. The Committee also reviews and discusses the activities of the Council at each of its regularly scheduled meetings. The Committee operates pursuant to a written charter and calendar, each of which are reviewed on an annual basis. The Cybersecurity Committee and the full Board receive quarterly status reports on the cybersecurity program from the CSO, addressing progress and updates on various cybersecurity functions and initiatives including, for example, compliance, assessments, security operations and incident response, business resilience, DDoS attacks, data privacy, technology and asset management, controls, and vulnerability management.</t>
        </is>
      </c>
    </row>
    <row r="11">
      <c r="A11" s="4" t="inlineStr">
        <is>
          <t>Cybersecurity Risk Board Committee or Subcommittee Responsible for Oversight [Text Block]</t>
        </is>
      </c>
      <c r="B11" s="4" t="inlineStr">
        <is>
          <t>The Cybersecurity Committee assists the Board with its oversight of the Company’s cybersecurity risks and our cybersecurity program.</t>
        </is>
      </c>
    </row>
    <row r="12">
      <c r="A12" s="4" t="inlineStr">
        <is>
          <t>Cybersecurity Risk Process for Informing Board Committee or Subcommittee Responsible for Oversight [Text Block]</t>
        </is>
      </c>
      <c r="B12" s="4" t="inlineStr">
        <is>
          <t>The Cybersecurity Committee and the full Board receive quarterly status reports on the cybersecurity program from the CSO, addressing progress and updates on various cybersecurity functions and initiatives including, for example, compliance, assessments, security operations and incident response, business resilience, DDoS attacks, data privacy, technology and asset management, controls, and vulnerability management.</t>
        </is>
      </c>
    </row>
    <row r="13">
      <c r="A13" s="4" t="inlineStr">
        <is>
          <t>Cybersecurity Risk Role of Management [Text Block]</t>
        </is>
      </c>
      <c r="B13" s="4" t="inlineStr">
        <is>
          <t>Our cybersecurity program incorporates several control and best practice regimes, including for example, the Center for Internet Security (“CIS”) controls. We conduct regular internal and external assessments, audits, and tabletop exercises to assess security vulnerabilities, control compliance and incident preparedness. These assessments and exercises include red team exercises simulating external attacks, threat and vulnerability assessments, ransomware, application, and secure image testing, crisis management exercises, including incident response, and internal audit reviews. Management and the Board’s Cybersecurity Committee reviews the results of these exercises, audits and assessments. We also actively engage with third parties, such as key vendors, auditors, consultants, industry participants, and intelligence and law enforcement communities as part of our continuing efforts to evaluate and enhance the effectiveness of our cybersecurity program. We monitor emerging data protection laws and cybersecurity and privacy regulatory requirements and implement changes to our standards and processes for continued compliance. Our cybersecurity program also includes employee and contractor training, which primarily consists of monthly educational videos, annual trainings and certifications, and phishing exercises. Our cybersecurity strategy and program are led by our Executive Vice President of Technology and Chief Security Officer (“CSO”), who reports to the CEO. Our CSO has over 25 years of experience in technology and cybersecurity leadership positions and has authored several security-related books and numerous patents, IP standards, and security research publications. He has served in various capacities on various technology working groups and standards setting organizations including the Internet Architecture Board and the Internet Engineering Task Force. Our CSO manages a converged security, engineering and operations organization that helps to ensure that cyber and other security priorities are appropriately integrated throughout technology and operations, as well as more broadly across the Company. Our CISO, Chief Information Officer (“CIO”), Chief Technology Officer (“CTO”) and the head of architecture and engineering report to our CSO. These and other experienced employees lead the teams responsible for implementing various parts of our cybersecurity program. In addition, a management-level Safety and Security Council (“Council”) chaired by our CEO and comprised of our CSO, General Counsel, and other senior officers, provides cross-functional coordination for the management of the Company’s security functions. The Council receives information, typically monthly, on the status of the cybersecurity program, initiatives, incidents, cybersecurity risks, assessments, and threats, among other items. The Chair of the Board’s Cybersecurity Committee is the Board’s liaison to the Council and attends the regular meetings of the Council. The Cybersecurity Committee assists the Board with its oversight of the Company’s cybersecurity risks and our cybersecurity program. The Committee reviews our incident response plan, including escalation protocols, business continuity program plans, program budgets and resources, and our cybersecurity insurance program. The Committee also reviews and discusses the activities of the Council at each of its regularly scheduled meetings. The Committee operates pursuant to a written charter and calendar, each of which are reviewed on an annual basis. The Cybersecurity Committee and the full Board receive quarterly status reports on the cybersecurity program from the CSO, addressing progress and updates on various cybersecurity functions and initiatives including, for example, compliance, assessments, security operations and incident response, business resilience, DDoS attacks, data privacy, technology and asset management, controls, and vulnerability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strategy and program are led by our Executive Vice President of Technology and Chief Security Officer (“CSO”), who reports to the CEO. Our CSO has over 25 years of experience in technology and cybersecurity leadership positions and has authored several security-related books and numerous patents, IP standards, and security research publications. He has served in various capacities on various technology working groups and standards setting organizations including the Internet Architecture Board and the Internet Engineering Task Force. Our CSO manages a converged security, engineering and operations organization that helps to ensure that cyber and other security priorities are appropriately integrated throughout technology and operations, as well as more broadly across the Company. Our CISO, Chief Information Officer (“CIO”), Chief Technology Officer (“CTO”) and the head of architecture and engineering report to our CSO. These and other experienced employees lead the teams responsible for implementing various parts of our cybersecurity program. In addition, a management-level Safety and Security Council (“Council”) chaired by our CEO and comprised of our CSO, General Counsel, and other senior officers, provides cross-functional coordination for the management of the Company’s security functions. The Council receives information, typically monthly, on the status of the cybersecurity program, initiatives, incidents, cybersecurity risks, assessments, and threats, among other items. The Chair of the Board’s Cybersecurity Committee is the Board’s liaison to the Council and attends the regular meetings of the Council.</t>
        </is>
      </c>
    </row>
    <row r="16">
      <c r="A16" s="4" t="inlineStr">
        <is>
          <t>Cybersecurity Risk Management Expertise of Management Responsible [Text Block]</t>
        </is>
      </c>
      <c r="B16" s="4" t="inlineStr">
        <is>
          <t>Our CSO has over 25 years of experience in technology and cybersecurity leadership positions and has authored several security-related books and numerous patents, IP standards, and security research publications. He has served in various capacities on various technology working groups and standards setting organizations including the Internet Architecture Board and the Internet Engineering Task Force</t>
        </is>
      </c>
    </row>
    <row r="17">
      <c r="A17" s="4" t="inlineStr">
        <is>
          <t>Cybersecurity Risk Process for Informing Management or Committees Responsible [Text Block]</t>
        </is>
      </c>
      <c r="B17" s="4" t="inlineStr">
        <is>
          <t>The program has dedicated business resilience, insider threat and governance, risk and compliance (“GRC”) functions that report to our Chief Information Security Officer (“CISO”). Incident management is governed by our Incident Response Plan that assigns incident command and control parameters and escalation protocols to management and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Cash And Cash Equivalents</t>
        </is>
      </c>
      <c r="B4" s="4" t="inlineStr">
        <is>
          <t xml:space="preserve">Cash and Cash Equivalents </t>
        </is>
      </c>
    </row>
    <row r="5">
      <c r="A5" s="4" t="inlineStr">
        <is>
          <t>Marketable Securities</t>
        </is>
      </c>
      <c r="B5" s="4" t="inlineStr">
        <is>
          <t>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he Company amortizes the discount on debt securities purchased below par value over the term of the instrument, and recognizes the amounts as interest income included in Non-operating income, net.</t>
        </is>
      </c>
    </row>
    <row r="6">
      <c r="A6" s="4" t="inlineStr">
        <is>
          <t>Property And Equipment</t>
        </is>
      </c>
      <c r="B6" s="4" t="inlineStr">
        <is>
          <t xml:space="preserve">Property and Equipment </t>
        </is>
      </c>
    </row>
    <row r="7">
      <c r="A7" s="4" t="inlineStr">
        <is>
          <t>Capitalized Software</t>
        </is>
      </c>
      <c r="B7" s="4" t="inlineStr">
        <is>
          <t>Capitalized Software Software included in property and equipment includes amounts paid for purchased software and development costs for internally developed software. The Company capitalized $6.7 million and $7.2 million of costs related to internally developed software during 2024 and 2023, respectively.</t>
        </is>
      </c>
    </row>
    <row r="8">
      <c r="A8" s="4" t="inlineStr">
        <is>
          <t>Goodwill And Other Long-Lived Assets</t>
        </is>
      </c>
      <c r="B8" s="4" t="inlineStr">
        <is>
          <t>Goodwill and Other Long-lived Assets Goodwill represents the excess of purchase consideration over fair value of net assets of businesses acquired. The Company has only one reporting unit,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24, the Company’s assets include a deposit related to the purchase of the contractual rights to the . web</t>
        </is>
      </c>
    </row>
    <row r="9">
      <c r="A9" s="4" t="inlineStr">
        <is>
          <t>Foreign Currency Remeasurement</t>
        </is>
      </c>
      <c r="B9" s="4" t="inlineStr">
        <is>
          <t xml:space="preserve">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The Company recognized net remeasurement gains of $14.7 million in 2023. Net remeasurement gains and losses were not significant in 2024 and 2022.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derivatives and are recorded at fair market value. The Company records gains and losses on foreign currency forward contracts in Non-operating income, net. The Company recognized a $ 9.8 million </t>
        </is>
      </c>
    </row>
    <row r="10">
      <c r="A10" s="4" t="inlineStr">
        <is>
          <t>Revenue Recognition</t>
        </is>
      </c>
      <c r="B10" s="4" t="inlineStr">
        <is>
          <t>Revenue Recognition Revenues are recognized when control of the promised services is transferred to customers, in an amount that reflects the consideration the Company expects to be entitled to in exchange for those services. Revenues primarily arise from fixed fees charged to registrars for the initial registration or renewal of .com , .net , and other domain names. Individual customers, called registrants, contract directly with registrars or their resellers, and the registrars, who are our direct customers, in turn register the domain names with Verisign.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Verisign also offers promotional incentive-based discount programs to its registrars based upon market conditions and the business environment in which the registrars operate. Amounts payable for these programs are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NS resolution and Whois and Registration Data Access Protocol services, which allow users to find information about registered domain nam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or extension term. Costs Incurred to Obtain a Contract The Company recognizes the fees payable to ICANN for each annual term of domain name registrations and renewals as an asset, which is amortized on a straight-line basis over the related registration term. These assets are included in Other current assets and Other long-term assets.</t>
        </is>
      </c>
    </row>
    <row r="11">
      <c r="A11" s="4" t="inlineStr">
        <is>
          <t>Income Taxes</t>
        </is>
      </c>
      <c r="B11" s="4" t="inlineStr">
        <is>
          <t>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whose realization is more likely than not. The Company does not consider various minimum taxes imposed in certain jurisdictions for purposes of evaluating whether a deferred tax asset will be realized. For every tax-paying component and within each tax jurisdiction, all deferred tax liabilities and assets are offset and presented as a single net noncurrent asset or liability. The Company recognizes the U.S. income tax effect of future global intangible low-taxed income inclusions in the period in which they arise. The Company’s income taxes payable are reduced by the tax benefits from restricted stock unit (“RSU”) vestings equal to the fair market value of the stock at the vesting date. If the income tax benefit at the vesting date differs from the income tax benefit recorded based on the grant date fair value of the RSUs, the excess or shortfall of the tax benefit is recognized within income tax expense. Verisign operates in multiple tax jurisdictions in the United States and internationally. Tax laws and regulations in these jurisdictions are complex, interrelated, and periodically changing. Significant judgment or interpretation of these laws and regulations is often required in determining the Company’s worldwide provision for income taxes, including, for example, the calculations of taxable income in each jurisdiction, deferred taxes, and the availability and amount of deductions and tax credits. The final taxes payable are dependent upon many factors, including negotiations with taxing authorities in various jurisdictions and resolution of disputes arising from various tax examination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gnized tax benefits in light of changing facts and circumstances; however, due to the complexity of some of these uncertainties, the ultimate resolution may result in an outcome that is materially different from the estimate. See Note 11, “Income Taxes,” for details of the changes to the Company’s unrecognized tax benefits for the periods presented.</t>
        </is>
      </c>
    </row>
    <row r="12">
      <c r="A12" s="4" t="inlineStr">
        <is>
          <t>Stock-Based Compensation</t>
        </is>
      </c>
      <c r="B12" s="4" t="inlineStr">
        <is>
          <t>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As substantially all of the RSUs granted by the Company are routine annual grants, none of the awards are designed to be spring-loaded, and as such, the Company does not adjust the market price of its common stock when estimating the grant-date fair value of these awards.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t>
        </is>
      </c>
    </row>
    <row r="13">
      <c r="A13" s="4" t="inlineStr">
        <is>
          <t>Earnings Per Share</t>
        </is>
      </c>
      <c r="B13" s="4" t="inlineStr">
        <is>
          <t>Earnings per Share The Company computes basic earnings per share by dividing net income by the weighted-average number of common shares outstanding during the period. Diluted earnings per share gives effect to dilutive potential common shares, including unvested RSUs and ESPP offerings, using the treasury stock method.</t>
        </is>
      </c>
    </row>
    <row r="14">
      <c r="A14" s="4" t="inlineStr">
        <is>
          <t>Fair Value Of Financial Instruments</t>
        </is>
      </c>
      <c r="B14" s="4" t="inlineStr">
        <is>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t>
        </is>
      </c>
    </row>
    <row r="15">
      <c r="A15" s="4" t="inlineStr">
        <is>
          <t>Legal Proceedings</t>
        </is>
      </c>
      <c r="B15" s="4" t="inlineStr">
        <is>
          <t>Legal Proceedings Verisign is involved in various investigations, claims and lawsuits arising in the normal conduct of its business, none of which, in its opinion, will have a material adverse effect on its financial condition, results of operations, or cash flows. The Company can provide no assurance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is>
      </c>
    </row>
    <row r="16">
      <c r="A16" s="4" t="inlineStr">
        <is>
          <t>New Accounting Pronouncements, Policy [Policy Text Block]</t>
        </is>
      </c>
      <c r="B16" s="4" t="inlineStr">
        <is>
          <t>Adoption of New Accounting Standards The Company adopted Accounting Standards Update (“ASU”) No. 2023-07, Segment Reporting (Topic 280): Improvements to Reportable Segment Disclosures , which requires additional disclosure of significant segment expenses on an annual and interim basis. This guidance has been applied retrospectively. The adoption of ASU 2023-07 did not have a material impact on the Company’s consolidated financial statements. Refer to Note 7, “Segment Information,” for segment reporting disclosures. Recent Accounting Pronouncements In December 2023, the Financial Accounting Standards Board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This guidance will be effective for our 2025 Form 10-K. We do not expect the adoption of this guidance to have a material impact on our consolidated financial statements. In November 2024, the FASB issued ASU No. 2024-03, Income Statement - Reporting Comprehensive Income - Expense Disaggregation Disclosures (Subtopic 220-40): Disaggregation of Income Statement Expenses , which requires additional disclosure of certain costs and expenses within the notes to the financial statements. This guidance will be effective for our 2027 Form 10-K.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4</t>
        </is>
      </c>
    </row>
    <row r="3">
      <c r="A3" s="3" t="inlineStr">
        <is>
          <t>Segment Reporting [Abstract]</t>
        </is>
      </c>
      <c r="B3" s="4" t="inlineStr">
        <is>
          <t xml:space="preserve"> </t>
        </is>
      </c>
    </row>
    <row r="4">
      <c r="A4" s="4" t="inlineStr">
        <is>
          <t>Segment Reporting, Policy</t>
        </is>
      </c>
      <c r="B4" s="4" t="inlineStr">
        <is>
          <t>The segment’s chief operating decision maker is the Executive Chairman, President, and Chief Executive Officer Revenues, operating income and net income are used to evaluate budget versus actual results and the overall return generated by the segment assets. The analysis of these financial results, among other metrics, is used to assess performance and drives employee incentive compensation, as well as executive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4</t>
        </is>
      </c>
    </row>
    <row r="3">
      <c r="A3" s="3" t="inlineStr">
        <is>
          <t>Cash, Cash Equivalents And Marketable Securities [Abstract]</t>
        </is>
      </c>
      <c r="B3" s="4" t="inlineStr">
        <is>
          <t xml:space="preserve"> </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As of December 31, 2024 2023 (In millions) Cash $ 21.7 $ 25.6 Time deposits 1.8 1.0 Money market funds (Level 1) 188.6 160.3 Debt securities issued by the U.S. Treasury (Level 1) 393.2 744.9 Total $ 605.3 $ 931.8 Cash and cash equivalents $ 206.7 $ 240.1 Restricted cash (included in Other long-term assets) 5.4 5.4 Total Cash, cash equivalents, and restricted cash 212.1 245.5 Marketable securities 393.2 686.3 Total $ 605.3 $ 9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Other Balance Sheet Item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Other Current Assets</t>
        </is>
      </c>
      <c r="B4" s="4" t="inlineStr">
        <is>
          <t xml:space="preserve">Other current assets consist of the following: As of December 31, 2024 2023 (In millions) Prepaid expenses $ 30.8 $ 23.3 Prepaid registry fees 24.3 23.8 Accounts receivable, net 5.6 6.3 Taxes receivable 2.2 7.3 Other 1.0 1.2 Total other current assets $ 63.9 $ 61.9 </t>
        </is>
      </c>
    </row>
    <row r="5">
      <c r="A5" s="4" t="inlineStr">
        <is>
          <t>Property And Equipment, Net</t>
        </is>
      </c>
      <c r="B5" s="4" t="inlineStr">
        <is>
          <t xml:space="preserve">The following table presents the detail of property and equipment, net: As of December 31, 2024 2023 (In millions) Computer equipment and software $ 418.7 $ 409.0 Buildings and building improvements 264.8 261.3 Land 37.9 37.9 Office equipment and furniture 11.1 11.0 Capital work in progress 16.9 16.1 Leasehold improvements 1.6 1.6 Total cost 751.0 736.9 Less: accumulated depreciation (526.5) (503.7) Total property and equipment, net $ 224.5 $ 233.2 </t>
        </is>
      </c>
    </row>
    <row r="6">
      <c r="A6" s="4" t="inlineStr">
        <is>
          <t>Goodwill</t>
        </is>
      </c>
      <c r="B6" s="4" t="inlineStr">
        <is>
          <t xml:space="preserve">The following table presents the detail of goodwill: As of December 31, 2024 2023 (In millions) Goodwill, gross $ 1,537.8 $ 1,537.8 Accumulated goodwill impairment (1,485.3) (1,485.3) Total goodwill $ 52.5 $ 52.5 </t>
        </is>
      </c>
    </row>
    <row r="7">
      <c r="A7" s="4" t="inlineStr">
        <is>
          <t>Other Long-Term Assets</t>
        </is>
      </c>
      <c r="B7" s="4" t="inlineStr">
        <is>
          <t xml:space="preserve">Other long-term assets consist of the following: As of December 31, 2024 2023 (In millions) Long-term prepaid expenses $ 13.5 $ 4.8 Operating lease right-of-use asset 9.3 7.4 Long-term prepaid registry fees 8.2 8.3 Restricted cash 5.4 5.4 Other 3.0 3.1 Total other long-term assets $ 39.4 $ 29.0 </t>
        </is>
      </c>
    </row>
    <row r="8">
      <c r="A8" s="4" t="inlineStr">
        <is>
          <t>Accounts Payable And Accrued Liabilities</t>
        </is>
      </c>
      <c r="B8" s="4" t="inlineStr">
        <is>
          <t xml:space="preserve">Accounts payable and accrued liabilities consist of the following: As of December 31, 2024 2023 (In millions) Accounts payable and accrued expenses $ 10.6 $ 12.5 Accrued employee compensation 66.9 61.2 Taxes payable 65.8 49.5 Customer deposits 64.6 77.2 Interest payable 19.5 19.5 Accrued registry fees 12.6 12.3 Customer incentives payable 8.9 6.5 Current operating lease liabilities 5.2 5.1 Foreign currency forward contracts 1.1 10.7 Other accrued liabilities 2.6 2.9 Total accounts payable and accrued liabilities $ 257.8 $ 257.4 </t>
        </is>
      </c>
    </row>
    <row r="9">
      <c r="A9" s="4" t="inlineStr">
        <is>
          <t>Long-term Tax and Other Liabilities</t>
        </is>
      </c>
      <c r="B9" s="4" t="inlineStr">
        <is>
          <t xml:space="preserve">Long-term Tax and Other Liabilities Long-term tax and other liabilities consist of the following: As of December 31, 2024 2023 (In millions) Long-term tax liabilities $ 6.1 $ 34.1 Long-term operating lease liabilities 4.0 2.2 Long-term tax and other liabilities $ 10.1 $ 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Interest Expens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The following table summarizes information related to our Senior notes: Issuance Date Maturity Date Interest Rate Principal As of December 31, 2024 2023 (in millions except interest rates) Senior notes due 2025 March 27, 2015 April 1, 2025 5.25 % $ 500.0 $ 500.0 Senior notes due 2027 July 5, 2017 July 15, 2027 4.75 % 550.0 550.0 Senior notes due 2031 June 8, 2021 June 15, 2031 2.70 % 750.0 750.0 Less: unamortized issuance costs (7.7) (9.8) Total senior notes 1,792.3 1,790.2 Less: current portion of senior notes due 2025 (299.8) — Total long-term senior notes $ 1,492.5 $ 1,7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Deficit Stockholders' Deficit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Repurchase</t>
        </is>
      </c>
      <c r="B4" s="4" t="inlineStr">
        <is>
          <t xml:space="preserve">The summary of the Company’s common stock repurchases are as follows: 2024 2023 2022 Shares Average Price Shares Average Price Shares Average Price (In millions, except average price amounts) Total repurchases under the repurchase plans 6.6 $ 183.84 4.2 $ 210.28 5.5 $ 187.07 Total repurchases for tax withholdings 0.1 $ 188.23 0.1 $ 211.29 0.1 $ 202.21 Total repurchases 6.7 $ 183.90 4.3 $ 210.30 5.6 $ 187.28 Total costs $ 1,225.6 $ 901.4 $ 1,0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 [Table Text Block]</t>
        </is>
      </c>
      <c r="B4" s="4" t="inlineStr">
        <is>
          <t>The following table presents the computation of weighted-average shares used in the calculation of basic and diluted earnings per share: Year Ended December 31, 2024 2023 2022 (In millions) Weighted-average shares of common stock outstanding 98.1 103.4 107.9 Weighted-average potential shares of common stock outstanding: Unvested RSUs and ESPP 0.1 0.1 0.1 Shares used to compute diluted earnings per share 98.2 103.5 10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7</v>
      </c>
      <c r="C3" s="6" t="n">
        <v>240.1</v>
      </c>
    </row>
    <row r="4">
      <c r="A4" s="4" t="inlineStr">
        <is>
          <t>Marketable securities</t>
        </is>
      </c>
      <c r="B4" s="7" t="n">
        <v>393.2</v>
      </c>
      <c r="C4" s="7" t="n">
        <v>686.3</v>
      </c>
    </row>
    <row r="5">
      <c r="A5" s="4" t="inlineStr">
        <is>
          <t>Other</t>
        </is>
      </c>
      <c r="B5" s="7" t="n">
        <v>63.9</v>
      </c>
      <c r="C5" s="7" t="n">
        <v>61.9</v>
      </c>
    </row>
    <row r="6">
      <c r="A6" s="4" t="inlineStr">
        <is>
          <t>Total current assets</t>
        </is>
      </c>
      <c r="B6" s="7" t="n">
        <v>663.8</v>
      </c>
      <c r="C6" s="7" t="n">
        <v>988.3</v>
      </c>
    </row>
    <row r="7">
      <c r="A7" s="4" t="inlineStr">
        <is>
          <t>Property and equipment, net</t>
        </is>
      </c>
      <c r="B7" s="7" t="n">
        <v>224.5</v>
      </c>
      <c r="C7" s="7" t="n">
        <v>233.2</v>
      </c>
    </row>
    <row r="8">
      <c r="A8" s="4" t="inlineStr">
        <is>
          <t>Goodwill</t>
        </is>
      </c>
      <c r="B8" s="7" t="n">
        <v>52.5</v>
      </c>
      <c r="C8" s="7" t="n">
        <v>52.5</v>
      </c>
    </row>
    <row r="9">
      <c r="A9" s="4" t="inlineStr">
        <is>
          <t>Deferred Income Tax Assets, Net</t>
        </is>
      </c>
      <c r="B9" s="7" t="n">
        <v>281.3</v>
      </c>
      <c r="C9" s="5" t="n">
        <v>301</v>
      </c>
    </row>
    <row r="10">
      <c r="A10" s="4" t="inlineStr">
        <is>
          <t>Deposits Assets, Noncurrent</t>
        </is>
      </c>
      <c r="B10" s="5" t="n">
        <v>145</v>
      </c>
      <c r="C10" s="5" t="n">
        <v>145</v>
      </c>
    </row>
    <row r="11">
      <c r="A11" s="4" t="inlineStr">
        <is>
          <t>Other long-term assets</t>
        </is>
      </c>
      <c r="B11" s="7" t="n">
        <v>39.4</v>
      </c>
      <c r="C11" s="5" t="n">
        <v>29</v>
      </c>
    </row>
    <row r="12">
      <c r="A12" s="4" t="inlineStr">
        <is>
          <t>Total long-term assets</t>
        </is>
      </c>
      <c r="B12" s="7" t="n">
        <v>742.7</v>
      </c>
      <c r="C12" s="7" t="n">
        <v>760.7</v>
      </c>
    </row>
    <row r="13">
      <c r="A13" s="4" t="inlineStr">
        <is>
          <t>Total assets</t>
        </is>
      </c>
      <c r="B13" s="7" t="n">
        <v>1406.5</v>
      </c>
      <c r="C13" s="5" t="n">
        <v>1749</v>
      </c>
    </row>
    <row r="14">
      <c r="A14" s="3" t="inlineStr">
        <is>
          <t>Current liabilities:</t>
        </is>
      </c>
      <c r="B14" s="4" t="inlineStr">
        <is>
          <t xml:space="preserve"> </t>
        </is>
      </c>
      <c r="C14" s="4" t="inlineStr">
        <is>
          <t xml:space="preserve"> </t>
        </is>
      </c>
    </row>
    <row r="15">
      <c r="A15" s="4" t="inlineStr">
        <is>
          <t>Accounts payable and accrued liabilities</t>
        </is>
      </c>
      <c r="B15" s="7" t="n">
        <v>257.8</v>
      </c>
      <c r="C15" s="7" t="n">
        <v>257.4</v>
      </c>
    </row>
    <row r="16">
      <c r="A16" s="4" t="inlineStr">
        <is>
          <t>Deferred revenues</t>
        </is>
      </c>
      <c r="B16" s="7" t="n">
        <v>973.5</v>
      </c>
      <c r="C16" s="7" t="n">
        <v>931.1</v>
      </c>
    </row>
    <row r="17">
      <c r="A17" s="4" t="inlineStr">
        <is>
          <t>Senior Notes, Current</t>
        </is>
      </c>
      <c r="B17" s="7" t="n">
        <v>299.8</v>
      </c>
      <c r="C17" s="5" t="n">
        <v>0</v>
      </c>
    </row>
    <row r="18">
      <c r="A18" s="4" t="inlineStr">
        <is>
          <t>Total current liabilities</t>
        </is>
      </c>
      <c r="B18" s="7" t="n">
        <v>1531.1</v>
      </c>
      <c r="C18" s="7" t="n">
        <v>1188.5</v>
      </c>
    </row>
    <row r="19">
      <c r="A19" s="4" t="inlineStr">
        <is>
          <t>Long-term deferred revenues</t>
        </is>
      </c>
      <c r="B19" s="7" t="n">
        <v>330.7</v>
      </c>
      <c r="C19" s="5" t="n">
        <v>315</v>
      </c>
    </row>
    <row r="20">
      <c r="A20" s="4" t="inlineStr">
        <is>
          <t>Senior Notes, Noncurrent</t>
        </is>
      </c>
      <c r="B20" s="7" t="n">
        <v>1492.5</v>
      </c>
      <c r="C20" s="7" t="n">
        <v>1790.2</v>
      </c>
    </row>
    <row r="21">
      <c r="A21" s="4" t="inlineStr">
        <is>
          <t>Other long-term tax liabilities</t>
        </is>
      </c>
      <c r="B21" s="7" t="n">
        <v>10.1</v>
      </c>
      <c r="C21" s="7" t="n">
        <v>36.3</v>
      </c>
    </row>
    <row r="22">
      <c r="A22" s="4" t="inlineStr">
        <is>
          <t>Total long-term liabilities</t>
        </is>
      </c>
      <c r="B22" s="7" t="n">
        <v>1833.3</v>
      </c>
      <c r="C22" s="7" t="n">
        <v>2141.5</v>
      </c>
    </row>
    <row r="23">
      <c r="A23" s="4" t="inlineStr">
        <is>
          <t>Total liabilities</t>
        </is>
      </c>
      <c r="B23" s="7" t="n">
        <v>3364.4</v>
      </c>
      <c r="C23" s="5" t="n">
        <v>3330</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t>
        </is>
      </c>
      <c r="B26" s="5" t="n">
        <v>0</v>
      </c>
      <c r="C26" s="5" t="n">
        <v>0</v>
      </c>
    </row>
    <row r="27">
      <c r="A27" s="4" t="inlineStr">
        <is>
          <t>Common Stocks, Including Additional Paid in Capital</t>
        </is>
      </c>
      <c r="B27" s="7" t="n">
        <v>10645.3</v>
      </c>
      <c r="C27" s="5" t="n">
        <v>11808</v>
      </c>
    </row>
    <row r="28">
      <c r="A28" s="4" t="inlineStr">
        <is>
          <t>Accumulated deficit</t>
        </is>
      </c>
      <c r="B28" s="7" t="n">
        <v>-12600.7</v>
      </c>
      <c r="C28" s="7" t="n">
        <v>-13386.4</v>
      </c>
    </row>
    <row r="29">
      <c r="A29" s="4" t="inlineStr">
        <is>
          <t>Accumulated other comprehensive loss</t>
        </is>
      </c>
      <c r="B29" s="7" t="n">
        <v>-2.5</v>
      </c>
      <c r="C29" s="7" t="n">
        <v>-2.6</v>
      </c>
    </row>
    <row r="30">
      <c r="A30" s="4" t="inlineStr">
        <is>
          <t>Total stockholders' deficit</t>
        </is>
      </c>
      <c r="B30" s="7" t="n">
        <v>-1957.9</v>
      </c>
      <c r="C30" s="5" t="n">
        <v>-1581</v>
      </c>
    </row>
    <row r="31">
      <c r="A31" s="4" t="inlineStr">
        <is>
          <t>Total liabilities and stockholders' deficit</t>
        </is>
      </c>
      <c r="B31" s="6" t="n">
        <v>1406.5</v>
      </c>
      <c r="C31" s="8" t="n">
        <v>1749</v>
      </c>
    </row>
    <row r="32">
      <c r="A32" s="4" t="inlineStr">
        <is>
          <t>Preferred stock, par value</t>
        </is>
      </c>
      <c r="B32" s="9" t="n">
        <v>0.001</v>
      </c>
      <c r="C32" s="9" t="n">
        <v>0.001</v>
      </c>
    </row>
    <row r="33">
      <c r="A33" s="4" t="inlineStr">
        <is>
          <t>Preferred stock, authorized shares</t>
        </is>
      </c>
      <c r="B33" s="5" t="n">
        <v>5</v>
      </c>
      <c r="C33" s="5" t="n">
        <v>5</v>
      </c>
    </row>
    <row r="34">
      <c r="A34" s="4" t="inlineStr">
        <is>
          <t>Common stock, par value</t>
        </is>
      </c>
      <c r="B34" s="9" t="n">
        <v>0.001</v>
      </c>
      <c r="C34" s="9" t="n">
        <v>0.001</v>
      </c>
    </row>
    <row r="35">
      <c r="A35" s="4" t="inlineStr">
        <is>
          <t>Common stock, authorized shares</t>
        </is>
      </c>
      <c r="B35" s="5" t="n">
        <v>1000</v>
      </c>
      <c r="C35" s="5" t="n">
        <v>1000</v>
      </c>
    </row>
    <row r="36">
      <c r="A36" s="4" t="inlineStr">
        <is>
          <t>Common Stock, Shares, Issued</t>
        </is>
      </c>
      <c r="B36" s="7" t="n">
        <v>355.2</v>
      </c>
      <c r="C36" s="7" t="n">
        <v>354.9</v>
      </c>
    </row>
    <row r="37">
      <c r="A37" s="4" t="inlineStr">
        <is>
          <t>Common stock, outstanding shares</t>
        </is>
      </c>
      <c r="B37" s="5" t="n">
        <v>95</v>
      </c>
      <c r="C37" s="7" t="n">
        <v>1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Reconcile to Net Income</t>
        </is>
      </c>
      <c r="B4" s="4" t="inlineStr">
        <is>
          <t xml:space="preserve">The following table presents information about segment revenues, significant expenses and profits: Year Ended December 31, 2024 2023 2022 (In millions) Revenues $ 1,557.4 $ 1,493.1 $ 1,424.9 Costs and expenses: Compensation and benefits expenses 224.7 214.5 200.8 Stock-based compensation expenses 61.1 59.7 58.6 Equipment and software expenses 45.6 42.1 40.2 Registry fee expenses 45.3 44.1 48.5 Depreciation expenses 36.9 44.1 46.9 Other segment items 85.6 88.0 86.8 Total costs and expenses 499.2 492.5 481.8 Operating Income 1,058.2 1,000.6 943.1 Interest expense (75.3) (75.3) (75.3) Non-operating income, net 39.0 51.2 12.4 Income tax expense (236.2) (158.9) (206.4) Net income $ 785.7 $ 817.6 $ 6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s [Abstract]</t>
        </is>
      </c>
      <c r="B3" s="4" t="inlineStr">
        <is>
          <t xml:space="preserve"> </t>
        </is>
      </c>
    </row>
    <row r="4">
      <c r="A4" s="4" t="inlineStr">
        <is>
          <t>Disaggregation of Revenue [Table Text Block]</t>
        </is>
      </c>
      <c r="B4" s="4" t="inlineStr">
        <is>
          <t xml:space="preserve">The following table presents the Company’s revenues disaggregated by geography, based on the billing addresses of our customers: Year Ended December 31, 2024 2023 2022 (In millions) U.S $ 1,035.5 $ 994.7 $ 937.6 EMEA 249.6 228.2 226.0 APAC 175.7 174.8 167.7 Other 96.6 95.4 93.6 Total revenues $ 1,557.4 $ 1,493.1 $ 1,4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tock-Based Compensation (Tables)</t>
        </is>
      </c>
      <c r="B1" s="2" t="inlineStr">
        <is>
          <t>12 Months Ended</t>
        </is>
      </c>
    </row>
    <row r="2">
      <c r="B2" s="2" t="inlineStr">
        <is>
          <t>Dec. 31, 2024</t>
        </is>
      </c>
    </row>
    <row r="3">
      <c r="A3" s="3" t="inlineStr">
        <is>
          <t>Employee Service Share-based Compensation, Allocation of Recognized Period Costs [Line Items]</t>
        </is>
      </c>
      <c r="B3" s="4" t="inlineStr">
        <is>
          <t xml:space="preserve"> </t>
        </is>
      </c>
    </row>
    <row r="4">
      <c r="A4" s="4" t="inlineStr">
        <is>
          <t>Classification Of Stock-Based Compensation</t>
        </is>
      </c>
      <c r="B4" s="4" t="inlineStr">
        <is>
          <t xml:space="preserve">The following table presents the classification of stock-based compensation: Year Ended December 31, 2024 2023 2022 (In millions) Cost of revenues $ 8.0 $ 7.1 $ 7.2 Research and development 10.6 10.0 9.5 Selling, general and administrative 42.5 42.6 41.9 Stock-based compensation expense 61.1 59.7 58.6 Capitalization (included in Property and equipment, net) 1.0 1.1 1.6 Total stock-based compensation $ 62.1 $ 60.8 $ 60.2 </t>
        </is>
      </c>
    </row>
    <row r="5">
      <c r="A5" s="4" t="inlineStr">
        <is>
          <t>Nature Of Total Stock-Based Compensation</t>
        </is>
      </c>
      <c r="B5" s="4" t="inlineStr">
        <is>
          <t xml:space="preserve">The following table presents the nature of the Company’s total stock-based compensation: Year Ended December 31, 2024 2023 2022 (In millions) RSUs $ 49.9 $ 47.1 $ 43.8 PSUs 8.2 9.3 12.1 ESPP 4.0 4.4 4.3 Total stock-based compensation $ 62.1 $ 60.8 $ 60.2 </t>
        </is>
      </c>
    </row>
    <row r="6">
      <c r="A6" s="4" t="inlineStr">
        <is>
          <t>Summary Of Unvested RSUs Activity</t>
        </is>
      </c>
      <c r="B6" s="4" t="inlineStr">
        <is>
          <t xml:space="preserve">The following table summarizes unvested RSUs activity for the year ended December 31, 2024: Shares Weighted-Average Grant-Date Fair Value (Shares in millions) Unvested at beginning of period 0.7 $ 209.80 Granted 0.4 $ 194.76 Vested and settled (0.3) $ 206.27 Forfeited (0.1) $ 203.74 Unvested at end of period 0.7 $ 20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operating income, net Non-operating income, net (Tables)</t>
        </is>
      </c>
      <c r="B1" s="2" t="inlineStr">
        <is>
          <t>12 Months Ended</t>
        </is>
      </c>
    </row>
    <row r="2">
      <c r="B2" s="2" t="inlineStr">
        <is>
          <t>Dec. 31, 2024</t>
        </is>
      </c>
    </row>
    <row r="3">
      <c r="A3" s="3" t="inlineStr">
        <is>
          <t>Non-operating (loss) income, net [Abstract]</t>
        </is>
      </c>
      <c r="B3" s="4" t="inlineStr">
        <is>
          <t xml:space="preserve"> </t>
        </is>
      </c>
    </row>
    <row r="4">
      <c r="A4" s="4" t="inlineStr">
        <is>
          <t>Schedule of Non-operating Income, net</t>
        </is>
      </c>
      <c r="B4" s="4" t="inlineStr">
        <is>
          <t xml:space="preserve">The following table presents the components of Non-operating income, net: Year Ended December 31, 2024 2023 2022 (In millions) Interest income $ 37.4 $ 46.1 $ 14.9 Other, net 1.6 5.1 (2.5) Total non-operating income, net $ 39.0 $ 51.2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From Continuing Operations Before Income Taxes</t>
        </is>
      </c>
      <c r="B4" s="4" t="inlineStr">
        <is>
          <t xml:space="preserve">Income before income taxes is categorized geographically as follows: Year Ended December 31, 2024 2023 2022 (In millions) United States $ 655.4 $ 607.1 $ 558.5 Foreign 366.5 369.4 321.7 Total income before income taxes $ 1,021.9 $ 976.5 $ 880.2 </t>
        </is>
      </c>
    </row>
    <row r="5">
      <c r="A5" s="4" t="inlineStr">
        <is>
          <t>Components Of Provision For Income Taxes</t>
        </is>
      </c>
      <c r="B5" s="4" t="inlineStr">
        <is>
          <t xml:space="preserve">The provision for income taxes consisted of the following: Year Ended December 31, 2024 2023 2022 (In millions) Current expense: Federal $ 147.9 $ 159.1 $ 145.1 State 31.3 28.0 41.7 Foreign, including withholding tax 43.3 24.4 26.3 222.5 211.5 213.1 Deferred expense (benefit): Federal (3.3) (25.6) (18.0) State (3.3) 11.2 (4.8) Foreign 20.3 (38.2) 16.1 13.7 (52.6) (6.7) Total income tax expense $ 236.2 $ 158.9 $ 206.4 </t>
        </is>
      </c>
    </row>
    <row r="6">
      <c r="A6" s="4" t="inlineStr">
        <is>
          <t>Reconciliation Of Income Tax At Effective Income Tax Rate</t>
        </is>
      </c>
      <c r="B6" s="4" t="inlineStr">
        <is>
          <t xml:space="preserve">The difference between income tax expense and the amount resulting from applying the federal statutory rate of 21% to Income before income taxes is attributable to the following: Year Ended December 31, 2024 2023 2022 (In millions) Income tax expense at federal statutory rate $ 214.6 $ 205.1 $ 184.8 State taxes, net of federal benefit 20.4 28.5 29.2 Change in valuation allowance (6.5) 66.1 0.1 Remeasurement of unrecognized tax benefits 2.4 (8.3) (1.5) Effect of non-U.S. operations 2.3 (15.5) (9.5) Non-U.S. intellectual property — (118.0) — Other 3.0 1.0 3.3 Total income tax expense $ 236.2 $ 158.9 $ 206.4 </t>
        </is>
      </c>
    </row>
    <row r="7">
      <c r="A7" s="4" t="inlineStr">
        <is>
          <t>Summary Of Deferred Tax Assets And Liabilities</t>
        </is>
      </c>
      <c r="B7" s="4" t="inlineStr">
        <is>
          <t xml:space="preserve">The tax effects of temporary differences that give rise to significant portions of the Company’s deferred tax assets and liabilities are as follows: As of December 31, 2024 2023 (In millions) Deferred tax assets: Intellectual property $ 227.4 $ 266.2 Deferred revenue, accruals and reserves 72.4 72.9 Research and development costs 32.5 23.6 Tax credit carryforwards 6.1 4.6 Net operating loss carryforwards 1.7 2.2 Other 3.9 6.0 Total deferred tax assets 344.0 375.5 Valuation allowance (61.8) (73.6) Net deferred tax assets 282.2 301.9 Deferred tax liabilities (0.9) (0.9) Total net deferred tax assets $ 281.3 $ 301.0 </t>
        </is>
      </c>
    </row>
    <row r="8">
      <c r="A8" s="4" t="inlineStr">
        <is>
          <t>Schedule of Unrecognized Tax Benefits Roll Forward [Table Text Block]</t>
        </is>
      </c>
      <c r="B8" s="4" t="inlineStr">
        <is>
          <t xml:space="preserve">A reconciliation of the beginning and ending balances of the total amounts of gross unrecognized tax benefits is as follows: As of December 31, 2024 2023 (In millions) Beginning balance $ 9.6 $ 15.1 Increases in tax positions for prior years 0.3 0.1 Decreases in tax positions for prior years (2.8) — Increases in tax positions for current year 0.4 5.0 Lapse in statute of limitations (1.0) (10.6) Ending balance $ 6.5 $ 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inimum Payments Required Under Purchase Obligations</t>
        </is>
      </c>
      <c r="B4" s="4" t="inlineStr">
        <is>
          <t xml:space="preserve">The following table represents the minimum payments required by Verisign under certain purchase obligations, certain U.S. income tax obligations, leases, and the interest payments and principal on the Senior Notes: Purchase Obligations Transition Tax Senior Notes Total (In millions) 2025 $ 45.6 $ 24.3 $ 559.5 $ 629.4 2026 12.7 — 46.4 59.1 2027 5.3 — 596.4 601.7 2028 3.0 — 20.3 23.3 2029 0.5 — 20.3 20.8 Thereafter — — 780.2 780.2 Total $ 67.1 $ 24.3 $ 2,023.1 $ 2,1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Description Of Business And Summary Of Significant Accounting Policies (Narrative) (Details) - USD ($) $ in Millions</t>
        </is>
      </c>
      <c r="B1" s="2" t="inlineStr">
        <is>
          <t>12 Months Ended</t>
        </is>
      </c>
    </row>
    <row r="2">
      <c r="B2" s="2" t="inlineStr">
        <is>
          <t>Dec. 31, 2024</t>
        </is>
      </c>
      <c r="C2" s="2" t="inlineStr">
        <is>
          <t>Dec. 31, 2023</t>
        </is>
      </c>
    </row>
    <row r="3">
      <c r="A3" s="3" t="inlineStr">
        <is>
          <t>Description Of Business And Summary Of Significant Accounting Policies [Line Items]</t>
        </is>
      </c>
      <c r="B3" s="4" t="inlineStr">
        <is>
          <t xml:space="preserve"> </t>
        </is>
      </c>
      <c r="C3" s="4" t="inlineStr">
        <is>
          <t xml:space="preserve"> </t>
        </is>
      </c>
    </row>
    <row r="4">
      <c r="A4" s="4" t="inlineStr">
        <is>
          <t>Capitalized Computer Software, Additions</t>
        </is>
      </c>
      <c r="B4" s="6" t="n">
        <v>6.7</v>
      </c>
      <c r="C4" s="6" t="n">
        <v>7.2</v>
      </c>
    </row>
    <row r="5">
      <c r="A5" s="4" t="inlineStr">
        <is>
          <t>Gain (Loss), Foreign Currency Transaction, before Tax</t>
        </is>
      </c>
      <c r="B5" s="4" t="inlineStr">
        <is>
          <t xml:space="preserve"> </t>
        </is>
      </c>
      <c r="C5" s="7" t="n">
        <v>14.7</v>
      </c>
    </row>
    <row r="6">
      <c r="A6" s="4" t="inlineStr">
        <is>
          <t>Derivative, Gain (Loss) on Derivative, Net</t>
        </is>
      </c>
      <c r="B6" s="4" t="inlineStr">
        <is>
          <t xml:space="preserve"> </t>
        </is>
      </c>
      <c r="C6" s="6" t="n">
        <v>9.800000000000001</v>
      </c>
    </row>
    <row r="7">
      <c r="A7" s="4" t="inlineStr">
        <is>
          <t>Derivative, Gain (Loss), Statement of Income or Comprehensive Income [Extensible Enumeration]</t>
        </is>
      </c>
      <c r="B7" s="4" t="inlineStr">
        <is>
          <t xml:space="preserve"> </t>
        </is>
      </c>
      <c r="C7" s="4" t="inlineStr">
        <is>
          <t>Nonoperating Gains (Losses)</t>
        </is>
      </c>
    </row>
    <row r="8">
      <c r="A8" s="4" t="inlineStr">
        <is>
          <t>Derivative, Notional Amount</t>
        </is>
      </c>
      <c r="B8" s="6" t="n">
        <v>44.8</v>
      </c>
      <c r="C8" s="4" t="inlineStr">
        <is>
          <t xml:space="preserve"> </t>
        </is>
      </c>
    </row>
    <row r="9">
      <c r="A9" s="4" t="inlineStr">
        <is>
          <t>Building Improvements [Member]</t>
        </is>
      </c>
      <c r="B9" s="4" t="inlineStr">
        <is>
          <t xml:space="preserve"> </t>
        </is>
      </c>
      <c r="C9" s="4" t="inlineStr">
        <is>
          <t xml:space="preserve"> </t>
        </is>
      </c>
    </row>
    <row r="10">
      <c r="A10" s="3" t="inlineStr">
        <is>
          <t>Description Of Business And Summary Of Significant Accounting Policies [Line Items]</t>
        </is>
      </c>
      <c r="B10" s="4" t="inlineStr">
        <is>
          <t xml:space="preserve"> </t>
        </is>
      </c>
      <c r="C10" s="4" t="inlineStr">
        <is>
          <t xml:space="preserve"> </t>
        </is>
      </c>
    </row>
    <row r="11">
      <c r="A11" s="4" t="inlineStr">
        <is>
          <t>Estimated useful life of property and equipment (years)</t>
        </is>
      </c>
      <c r="B11" s="4" t="inlineStr">
        <is>
          <t>10 years</t>
        </is>
      </c>
      <c r="C11" s="4" t="inlineStr">
        <is>
          <t xml:space="preserve"> </t>
        </is>
      </c>
    </row>
    <row r="12">
      <c r="A12" s="4" t="inlineStr">
        <is>
          <t>Minimum [Member]</t>
        </is>
      </c>
      <c r="B12" s="4" t="inlineStr">
        <is>
          <t xml:space="preserve"> </t>
        </is>
      </c>
      <c r="C12" s="4" t="inlineStr">
        <is>
          <t xml:space="preserve"> </t>
        </is>
      </c>
    </row>
    <row r="13">
      <c r="A13" s="3" t="inlineStr">
        <is>
          <t>Description Of Business And Summary Of Significant Accounting Policies [Line Items]</t>
        </is>
      </c>
      <c r="B13" s="4" t="inlineStr">
        <is>
          <t xml:space="preserve"> </t>
        </is>
      </c>
      <c r="C13" s="4" t="inlineStr">
        <is>
          <t xml:space="preserve"> </t>
        </is>
      </c>
    </row>
    <row r="14">
      <c r="A14" s="4" t="inlineStr">
        <is>
          <t>RegistrationTerm</t>
        </is>
      </c>
      <c r="B14" s="4" t="inlineStr">
        <is>
          <t>one</t>
        </is>
      </c>
      <c r="C14" s="4" t="inlineStr">
        <is>
          <t xml:space="preserve"> </t>
        </is>
      </c>
    </row>
    <row r="15">
      <c r="A15" s="4" t="inlineStr">
        <is>
          <t>Minimum [Member] | Buildings [Member]</t>
        </is>
      </c>
      <c r="B15" s="4" t="inlineStr">
        <is>
          <t xml:space="preserve"> </t>
        </is>
      </c>
      <c r="C15" s="4" t="inlineStr">
        <is>
          <t xml:space="preserve"> </t>
        </is>
      </c>
    </row>
    <row r="16">
      <c r="A16" s="3" t="inlineStr">
        <is>
          <t>Description Of Business And Summary Of Significant Accounting Policies [Line Items]</t>
        </is>
      </c>
      <c r="B16" s="4" t="inlineStr">
        <is>
          <t xml:space="preserve"> </t>
        </is>
      </c>
      <c r="C16" s="4" t="inlineStr">
        <is>
          <t xml:space="preserve"> </t>
        </is>
      </c>
    </row>
    <row r="17">
      <c r="A17" s="4" t="inlineStr">
        <is>
          <t>Estimated useful life of property and equipment (years)</t>
        </is>
      </c>
      <c r="B17" s="4" t="inlineStr">
        <is>
          <t>35 years</t>
        </is>
      </c>
      <c r="C17" s="4" t="inlineStr">
        <is>
          <t xml:space="preserve"> </t>
        </is>
      </c>
    </row>
    <row r="18">
      <c r="A18" s="4" t="inlineStr">
        <is>
          <t>Minimum [Member] | Computer Equipment, Purchased Software, Office Equipment, And Furniture And Fixtures [Member]</t>
        </is>
      </c>
      <c r="B18" s="4" t="inlineStr">
        <is>
          <t xml:space="preserve"> </t>
        </is>
      </c>
      <c r="C18" s="4" t="inlineStr">
        <is>
          <t xml:space="preserve"> </t>
        </is>
      </c>
    </row>
    <row r="19">
      <c r="A19" s="3" t="inlineStr">
        <is>
          <t>Description Of Business And Summary Of Significant Accounting Policies [Line Items]</t>
        </is>
      </c>
      <c r="B19" s="4" t="inlineStr">
        <is>
          <t xml:space="preserve"> </t>
        </is>
      </c>
      <c r="C19" s="4" t="inlineStr">
        <is>
          <t xml:space="preserve"> </t>
        </is>
      </c>
    </row>
    <row r="20">
      <c r="A20" s="4" t="inlineStr">
        <is>
          <t>Estimated useful life of property and equipment (years)</t>
        </is>
      </c>
      <c r="B20" s="4" t="inlineStr">
        <is>
          <t>3 years</t>
        </is>
      </c>
      <c r="C20" s="4" t="inlineStr">
        <is>
          <t xml:space="preserve"> </t>
        </is>
      </c>
    </row>
    <row r="21">
      <c r="A21" s="4" t="inlineStr">
        <is>
          <t>Maximum [Member]</t>
        </is>
      </c>
      <c r="B21" s="4" t="inlineStr">
        <is>
          <t xml:space="preserve"> </t>
        </is>
      </c>
      <c r="C21" s="4" t="inlineStr">
        <is>
          <t xml:space="preserve"> </t>
        </is>
      </c>
    </row>
    <row r="22">
      <c r="A22" s="3" t="inlineStr">
        <is>
          <t>Description Of Business And Summary Of Significant Accounting Policies [Line Items]</t>
        </is>
      </c>
      <c r="B22" s="4" t="inlineStr">
        <is>
          <t xml:space="preserve"> </t>
        </is>
      </c>
      <c r="C22" s="4" t="inlineStr">
        <is>
          <t xml:space="preserve"> </t>
        </is>
      </c>
    </row>
    <row r="23">
      <c r="A23" s="4" t="inlineStr">
        <is>
          <t>RegistrationTerm</t>
        </is>
      </c>
      <c r="B23" s="4" t="inlineStr">
        <is>
          <t>ten</t>
        </is>
      </c>
      <c r="C23" s="4" t="inlineStr">
        <is>
          <t xml:space="preserve"> </t>
        </is>
      </c>
    </row>
    <row r="24">
      <c r="A24" s="4" t="inlineStr">
        <is>
          <t>Maximum [Member] | Buildings [Member]</t>
        </is>
      </c>
      <c r="B24" s="4" t="inlineStr">
        <is>
          <t xml:space="preserve"> </t>
        </is>
      </c>
      <c r="C24" s="4" t="inlineStr">
        <is>
          <t xml:space="preserve"> </t>
        </is>
      </c>
    </row>
    <row r="25">
      <c r="A25" s="3" t="inlineStr">
        <is>
          <t>Description Of Business And Summary Of Significant Accounting Policies [Line Items]</t>
        </is>
      </c>
      <c r="B25" s="4" t="inlineStr">
        <is>
          <t xml:space="preserve"> </t>
        </is>
      </c>
      <c r="C25" s="4" t="inlineStr">
        <is>
          <t xml:space="preserve"> </t>
        </is>
      </c>
    </row>
    <row r="26">
      <c r="A26" s="4" t="inlineStr">
        <is>
          <t>Estimated useful life of property and equipment (years)</t>
        </is>
      </c>
      <c r="B26" s="4" t="inlineStr">
        <is>
          <t>47 years</t>
        </is>
      </c>
      <c r="C26" s="4" t="inlineStr">
        <is>
          <t xml:space="preserve"> </t>
        </is>
      </c>
    </row>
    <row r="27">
      <c r="A27" s="4" t="inlineStr">
        <is>
          <t>Maximum [Member] | Computer Equipment, Purchased Software, Office Equipment, And Furniture And Fixtures [Member]</t>
        </is>
      </c>
      <c r="B27" s="4" t="inlineStr">
        <is>
          <t xml:space="preserve"> </t>
        </is>
      </c>
      <c r="C27" s="4" t="inlineStr">
        <is>
          <t xml:space="preserve"> </t>
        </is>
      </c>
    </row>
    <row r="28">
      <c r="A28" s="3" t="inlineStr">
        <is>
          <t>Description Of Business And Summary Of Significant Accounting Policies [Line Items]</t>
        </is>
      </c>
      <c r="B28" s="4" t="inlineStr">
        <is>
          <t xml:space="preserve"> </t>
        </is>
      </c>
      <c r="C28" s="4" t="inlineStr">
        <is>
          <t xml:space="preserve"> </t>
        </is>
      </c>
    </row>
    <row r="29">
      <c r="A29" s="4" t="inlineStr">
        <is>
          <t>Estimated useful life of property and equipment (years)</t>
        </is>
      </c>
      <c r="B29" s="4" t="inlineStr">
        <is>
          <t>6 years</t>
        </is>
      </c>
      <c r="C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Million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t>
        </is>
      </c>
      <c r="B3" s="6" t="n">
        <v>21.7</v>
      </c>
      <c r="C3" s="6" t="n">
        <v>25.6</v>
      </c>
      <c r="D3" s="4" t="inlineStr">
        <is>
          <t xml:space="preserve"> </t>
        </is>
      </c>
      <c r="E3" s="4" t="inlineStr">
        <is>
          <t xml:space="preserve"> </t>
        </is>
      </c>
    </row>
    <row r="4">
      <c r="A4" s="4" t="inlineStr">
        <is>
          <t>Time deposits</t>
        </is>
      </c>
      <c r="B4" s="7" t="n">
        <v>1.8</v>
      </c>
      <c r="C4" s="5" t="n">
        <v>1</v>
      </c>
      <c r="D4" s="4" t="inlineStr">
        <is>
          <t xml:space="preserve"> </t>
        </is>
      </c>
      <c r="E4" s="4" t="inlineStr">
        <is>
          <t xml:space="preserve"> </t>
        </is>
      </c>
    </row>
    <row r="5">
      <c r="A5" s="4" t="inlineStr">
        <is>
          <t>Money market funds</t>
        </is>
      </c>
      <c r="B5" s="7" t="n">
        <v>188.6</v>
      </c>
      <c r="C5" s="7" t="n">
        <v>160.3</v>
      </c>
      <c r="D5" s="4" t="inlineStr">
        <is>
          <t xml:space="preserve"> </t>
        </is>
      </c>
      <c r="E5" s="4" t="inlineStr">
        <is>
          <t xml:space="preserve"> </t>
        </is>
      </c>
    </row>
    <row r="6">
      <c r="A6" s="4" t="inlineStr">
        <is>
          <t>Financial Instruments, Owned, US Government and Agency Obligations, at Fair Value</t>
        </is>
      </c>
      <c r="B6" s="7" t="n">
        <v>393.2</v>
      </c>
      <c r="C6" s="7" t="n">
        <v>744.9</v>
      </c>
      <c r="D6" s="4" t="inlineStr">
        <is>
          <t xml:space="preserve"> </t>
        </is>
      </c>
      <c r="E6" s="4" t="inlineStr">
        <is>
          <t xml:space="preserve"> </t>
        </is>
      </c>
    </row>
    <row r="7">
      <c r="A7" s="4" t="inlineStr">
        <is>
          <t>Total</t>
        </is>
      </c>
      <c r="B7" s="7" t="n">
        <v>605.3</v>
      </c>
      <c r="C7" s="7" t="n">
        <v>931.8</v>
      </c>
      <c r="D7" s="4" t="inlineStr">
        <is>
          <t xml:space="preserve"> </t>
        </is>
      </c>
      <c r="E7" s="4" t="inlineStr">
        <is>
          <t xml:space="preserve"> </t>
        </is>
      </c>
    </row>
    <row r="8">
      <c r="A8" s="4" t="inlineStr">
        <is>
          <t>Included in Cash and cash equivalents</t>
        </is>
      </c>
      <c r="B8" s="7" t="n">
        <v>206.7</v>
      </c>
      <c r="C8" s="7" t="n">
        <v>240.1</v>
      </c>
      <c r="D8" s="4" t="inlineStr">
        <is>
          <t xml:space="preserve"> </t>
        </is>
      </c>
      <c r="E8" s="4" t="inlineStr">
        <is>
          <t xml:space="preserve"> </t>
        </is>
      </c>
    </row>
    <row r="9">
      <c r="A9" s="4" t="inlineStr">
        <is>
          <t>Included in Other assets (Restricted cash)</t>
        </is>
      </c>
      <c r="B9" s="7" t="n">
        <v>5.4</v>
      </c>
      <c r="C9" s="7" t="n">
        <v>5.4</v>
      </c>
      <c r="D9" s="4" t="inlineStr">
        <is>
          <t xml:space="preserve"> </t>
        </is>
      </c>
      <c r="E9" s="4" t="inlineStr">
        <is>
          <t xml:space="preserve"> </t>
        </is>
      </c>
    </row>
    <row r="10">
      <c r="A10" s="4" t="inlineStr">
        <is>
          <t>Cash, Cash Equivalents, Restricted Cash and Restricted Cash Equivalents</t>
        </is>
      </c>
      <c r="B10" s="7" t="n">
        <v>212.1</v>
      </c>
      <c r="C10" s="7" t="n">
        <v>245.5</v>
      </c>
      <c r="D10" s="8" t="n">
        <v>379</v>
      </c>
      <c r="E10" s="6" t="n">
        <v>228.8</v>
      </c>
    </row>
    <row r="11">
      <c r="A11" s="4" t="inlineStr">
        <is>
          <t>Included in Marketable securities</t>
        </is>
      </c>
      <c r="B11" s="6" t="n">
        <v>393.2</v>
      </c>
      <c r="C11" s="6" t="n">
        <v>686.3</v>
      </c>
      <c r="D11" s="4" t="inlineStr">
        <is>
          <t xml:space="preserve"> </t>
        </is>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bt Instrument, Fair Value Disclosure</t>
        </is>
      </c>
      <c r="B3" s="8" t="n">
        <v>1690</v>
      </c>
      <c r="C3" s="8" t="n">
        <v>16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Prepaid Expenses And Other Current Asset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30.8</v>
      </c>
      <c r="C3" s="6" t="n">
        <v>23.3</v>
      </c>
    </row>
    <row r="4">
      <c r="A4" s="4" t="inlineStr">
        <is>
          <t>Prepaid registry fees, current</t>
        </is>
      </c>
      <c r="B4" s="7" t="n">
        <v>24.3</v>
      </c>
      <c r="C4" s="7" t="n">
        <v>23.8</v>
      </c>
    </row>
    <row r="5">
      <c r="A5" s="4" t="inlineStr">
        <is>
          <t>Accounts Receivable, after Allowance for Credit Loss, Current</t>
        </is>
      </c>
      <c r="B5" s="7" t="n">
        <v>5.6</v>
      </c>
      <c r="C5" s="7" t="n">
        <v>6.3</v>
      </c>
    </row>
    <row r="6">
      <c r="A6" s="4" t="inlineStr">
        <is>
          <t>Income Taxes Receivable</t>
        </is>
      </c>
      <c r="B6" s="7" t="n">
        <v>2.2</v>
      </c>
      <c r="C6" s="7" t="n">
        <v>7.3</v>
      </c>
    </row>
    <row r="7">
      <c r="A7" s="4" t="inlineStr">
        <is>
          <t>Other Assets, Miscellaneous, Current</t>
        </is>
      </c>
      <c r="B7" s="5" t="n">
        <v>1</v>
      </c>
      <c r="C7" s="7" t="n">
        <v>1.2</v>
      </c>
    </row>
    <row r="8">
      <c r="A8" s="4" t="inlineStr">
        <is>
          <t>Other current assets</t>
        </is>
      </c>
      <c r="B8" s="6" t="n">
        <v>63.9</v>
      </c>
      <c r="C8" s="6" t="n">
        <v>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authorized shares</t>
        </is>
      </c>
      <c r="B4" s="5" t="n">
        <v>5</v>
      </c>
      <c r="C4" s="5" t="n">
        <v>5</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9" t="n">
        <v>0.001</v>
      </c>
      <c r="C7" s="9" t="n">
        <v>0.001</v>
      </c>
    </row>
    <row r="8">
      <c r="A8" s="4" t="inlineStr">
        <is>
          <t>Common stock, authorized shares</t>
        </is>
      </c>
      <c r="B8" s="5" t="n">
        <v>1000</v>
      </c>
      <c r="C8" s="5" t="n">
        <v>1000</v>
      </c>
    </row>
    <row r="9">
      <c r="A9" s="4" t="inlineStr">
        <is>
          <t>Common Stock, Shares, Issued</t>
        </is>
      </c>
      <c r="B9" s="7" t="n">
        <v>355.2</v>
      </c>
      <c r="C9" s="7" t="n">
        <v>354.9</v>
      </c>
    </row>
    <row r="10">
      <c r="A10" s="4" t="inlineStr">
        <is>
          <t>Common stock, outstanding shares</t>
        </is>
      </c>
      <c r="B10" s="5" t="n">
        <v>95</v>
      </c>
      <c r="C10" s="7" t="n">
        <v>1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Property And Equipment, Net) (Details) - USD ($) $ in Millions</t>
        </is>
      </c>
      <c r="B1" s="2" t="inlineStr">
        <is>
          <t>Dec. 31, 2024</t>
        </is>
      </c>
      <c r="C1" s="2" t="inlineStr">
        <is>
          <t>Dec. 31, 2023</t>
        </is>
      </c>
    </row>
    <row r="2">
      <c r="A2" s="4" t="inlineStr">
        <is>
          <t>Computer equipment and software</t>
        </is>
      </c>
      <c r="B2" s="6" t="n">
        <v>418.7</v>
      </c>
      <c r="C2" s="8" t="n">
        <v>409</v>
      </c>
    </row>
    <row r="3">
      <c r="A3" s="4" t="inlineStr">
        <is>
          <t>Buildings and building improvements</t>
        </is>
      </c>
      <c r="B3" s="7" t="n">
        <v>264.8</v>
      </c>
      <c r="C3" s="7" t="n">
        <v>261.3</v>
      </c>
    </row>
    <row r="4">
      <c r="A4" s="4" t="inlineStr">
        <is>
          <t>Land</t>
        </is>
      </c>
      <c r="B4" s="7" t="n">
        <v>37.9</v>
      </c>
      <c r="C4" s="7" t="n">
        <v>37.9</v>
      </c>
    </row>
    <row r="5">
      <c r="A5" s="4" t="inlineStr">
        <is>
          <t>Office equipment and furniture</t>
        </is>
      </c>
      <c r="B5" s="7" t="n">
        <v>11.1</v>
      </c>
      <c r="C5" s="5" t="n">
        <v>11</v>
      </c>
    </row>
    <row r="6">
      <c r="A6" s="4" t="inlineStr">
        <is>
          <t>Capital work in progress</t>
        </is>
      </c>
      <c r="B6" s="7" t="n">
        <v>16.9</v>
      </c>
      <c r="C6" s="7" t="n">
        <v>16.1</v>
      </c>
    </row>
    <row r="7">
      <c r="A7" s="4" t="inlineStr">
        <is>
          <t>Leasehold improvements</t>
        </is>
      </c>
      <c r="B7" s="7" t="n">
        <v>1.6</v>
      </c>
      <c r="C7" s="7" t="n">
        <v>1.6</v>
      </c>
    </row>
    <row r="8">
      <c r="A8" s="4" t="inlineStr">
        <is>
          <t>Total cost</t>
        </is>
      </c>
      <c r="B8" s="5" t="n">
        <v>751</v>
      </c>
      <c r="C8" s="7" t="n">
        <v>736.9</v>
      </c>
    </row>
    <row r="9">
      <c r="A9" s="4" t="inlineStr">
        <is>
          <t>Less: accumulated depreciation and amortization</t>
        </is>
      </c>
      <c r="B9" s="7" t="n">
        <v>-526.5</v>
      </c>
      <c r="C9" s="7" t="n">
        <v>-503.7</v>
      </c>
    </row>
    <row r="10">
      <c r="A10" s="4" t="inlineStr">
        <is>
          <t>Total property and equipment, net</t>
        </is>
      </c>
      <c r="B10" s="6" t="n">
        <v>224.5</v>
      </c>
      <c r="C10" s="6" t="n">
        <v>2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Goodwill)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Goodwill, Gross</t>
        </is>
      </c>
      <c r="B3" s="6" t="n">
        <v>1537.8</v>
      </c>
      <c r="C3" s="6" t="n">
        <v>1537.8</v>
      </c>
    </row>
    <row r="4">
      <c r="A4" s="4" t="inlineStr">
        <is>
          <t>Goodwill, Impaired, Accumulated Impairment Loss</t>
        </is>
      </c>
      <c r="B4" s="7" t="n">
        <v>-1485.3</v>
      </c>
      <c r="C4" s="7" t="n">
        <v>-1485.3</v>
      </c>
    </row>
    <row r="5">
      <c r="A5" s="4" t="inlineStr">
        <is>
          <t>Goodwill</t>
        </is>
      </c>
      <c r="B5" s="6" t="n">
        <v>52.5</v>
      </c>
      <c r="C5" s="6" t="n">
        <v>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Other long-term asset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 Noncurrent</t>
        </is>
      </c>
      <c r="B3" s="6" t="n">
        <v>13.5</v>
      </c>
      <c r="C3" s="6" t="n">
        <v>4.8</v>
      </c>
    </row>
    <row r="4">
      <c r="A4" s="4" t="inlineStr">
        <is>
          <t>Operating Lease, Right-of-Use Asset</t>
        </is>
      </c>
      <c r="B4" s="7" t="n">
        <v>9.300000000000001</v>
      </c>
      <c r="C4" s="7" t="n">
        <v>7.4</v>
      </c>
    </row>
    <row r="5">
      <c r="A5" s="4" t="inlineStr">
        <is>
          <t>Prepaid registry fees, noncurent</t>
        </is>
      </c>
      <c r="B5" s="7" t="n">
        <v>8.199999999999999</v>
      </c>
      <c r="C5" s="7" t="n">
        <v>8.300000000000001</v>
      </c>
    </row>
    <row r="6">
      <c r="A6" s="4" t="inlineStr">
        <is>
          <t>Restricted Cash</t>
        </is>
      </c>
      <c r="B6" s="7" t="n">
        <v>5.4</v>
      </c>
      <c r="C6" s="7" t="n">
        <v>5.4</v>
      </c>
    </row>
    <row r="7">
      <c r="A7" s="4" t="inlineStr">
        <is>
          <t>Other Assets, Miscellaneous, Noncurrent</t>
        </is>
      </c>
      <c r="B7" s="5" t="n">
        <v>3</v>
      </c>
      <c r="C7" s="7" t="n">
        <v>3.1</v>
      </c>
    </row>
    <row r="8">
      <c r="A8" s="4" t="inlineStr">
        <is>
          <t>Total other long-term assets</t>
        </is>
      </c>
      <c r="B8" s="6" t="n">
        <v>39.4</v>
      </c>
      <c r="C8" s="8"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ther Balance Sheet Items (Components Of Accounts Payable And Accrued Liabilitie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payable</t>
        </is>
      </c>
      <c r="B3" s="6" t="n">
        <v>10.6</v>
      </c>
      <c r="C3" s="6" t="n">
        <v>12.5</v>
      </c>
    </row>
    <row r="4">
      <c r="A4" s="4" t="inlineStr">
        <is>
          <t>Accrued employee compensation</t>
        </is>
      </c>
      <c r="B4" s="7" t="n">
        <v>66.90000000000001</v>
      </c>
      <c r="C4" s="7" t="n">
        <v>61.2</v>
      </c>
    </row>
    <row r="5">
      <c r="A5" s="4" t="inlineStr">
        <is>
          <t>Taxes Payable</t>
        </is>
      </c>
      <c r="B5" s="7" t="n">
        <v>65.8</v>
      </c>
      <c r="C5" s="7" t="n">
        <v>49.5</v>
      </c>
    </row>
    <row r="6">
      <c r="A6" s="4" t="inlineStr">
        <is>
          <t>Customer deposits, net</t>
        </is>
      </c>
      <c r="B6" s="7" t="n">
        <v>64.59999999999999</v>
      </c>
      <c r="C6" s="7" t="n">
        <v>77.2</v>
      </c>
    </row>
    <row r="7">
      <c r="A7" s="4" t="inlineStr">
        <is>
          <t>Interest Payable</t>
        </is>
      </c>
      <c r="B7" s="7" t="n">
        <v>19.5</v>
      </c>
      <c r="C7" s="7" t="n">
        <v>19.5</v>
      </c>
    </row>
    <row r="8">
      <c r="A8" s="4" t="inlineStr">
        <is>
          <t>accrued fees</t>
        </is>
      </c>
      <c r="B8" s="7" t="n">
        <v>12.6</v>
      </c>
      <c r="C8" s="7" t="n">
        <v>12.3</v>
      </c>
    </row>
    <row r="9">
      <c r="A9" s="4" t="inlineStr">
        <is>
          <t>Customer incentives payable</t>
        </is>
      </c>
      <c r="B9" s="7" t="n">
        <v>8.9</v>
      </c>
      <c r="C9" s="7" t="n">
        <v>6.5</v>
      </c>
    </row>
    <row r="10">
      <c r="A10" s="4" t="inlineStr">
        <is>
          <t>Operating Lease, Liability, Current</t>
        </is>
      </c>
      <c r="B10" s="7" t="n">
        <v>5.2</v>
      </c>
      <c r="C10" s="7" t="n">
        <v>5.1</v>
      </c>
    </row>
    <row r="11">
      <c r="A11" s="4" t="inlineStr">
        <is>
          <t>Foreign Currency Contract, Asset, Fair Value Disclosure</t>
        </is>
      </c>
      <c r="B11" s="7" t="n">
        <v>1.1</v>
      </c>
      <c r="C11" s="7" t="n">
        <v>10.7</v>
      </c>
    </row>
    <row r="12">
      <c r="A12" s="4" t="inlineStr">
        <is>
          <t>Other accrued liabilities</t>
        </is>
      </c>
      <c r="B12" s="7" t="n">
        <v>2.6</v>
      </c>
      <c r="C12" s="7" t="n">
        <v>2.9</v>
      </c>
    </row>
    <row r="13">
      <c r="A13" s="4" t="inlineStr">
        <is>
          <t>Total accounts payable and accrued liabilities</t>
        </is>
      </c>
      <c r="B13" s="6" t="n">
        <v>257.8</v>
      </c>
      <c r="C13" s="6" t="n">
        <v>257.4</v>
      </c>
    </row>
    <row r="14">
      <c r="A14" s="4" t="inlineStr">
        <is>
          <t>Operating Lease, Liability, Current, Statement of Financial Position [Extensible Enumeration]</t>
        </is>
      </c>
      <c r="B14" s="4" t="inlineStr">
        <is>
          <t>Total accounts payable and accrued liabilities</t>
        </is>
      </c>
      <c r="C14" s="4" t="inlineStr">
        <is>
          <t>Total accounts payable and accrued liabilities</t>
        </is>
      </c>
    </row>
    <row r="15">
      <c r="A15" s="4" t="inlineStr">
        <is>
          <t>Operating Lease, Liability, Current</t>
        </is>
      </c>
      <c r="B15" s="6" t="n">
        <v>5.2</v>
      </c>
      <c r="C15" s="6" t="n">
        <v>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tems (Narrative) (Details) - USD ($) $ in Million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osits Assets, Noncurrent</t>
        </is>
      </c>
      <c r="B4" s="8" t="n">
        <v>145</v>
      </c>
      <c r="C4" s="8" t="n">
        <v>145</v>
      </c>
    </row>
    <row r="5">
      <c r="A5" s="4" t="inlineStr">
        <is>
          <t>Amortization of Other Deferred Charges</t>
        </is>
      </c>
      <c r="B5" s="7" t="n">
        <v>39.5</v>
      </c>
      <c r="C5" s="4" t="inlineStr">
        <is>
          <t xml:space="preserve"> </t>
        </is>
      </c>
    </row>
    <row r="6">
      <c r="A6" s="4" t="inlineStr">
        <is>
          <t>Tax Cuts and Jobs Act, Transition Tax for Accumulated Foreign Earnings, Liability</t>
        </is>
      </c>
      <c r="B6" s="6" t="n">
        <v>24.3</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Non-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Income Taxes and Other Tax Liabilities, Noncurrent</t>
        </is>
      </c>
      <c r="B3" s="6" t="n">
        <v>6.1</v>
      </c>
      <c r="C3" s="6" t="n">
        <v>34.1</v>
      </c>
    </row>
    <row r="4">
      <c r="A4" s="4" t="inlineStr">
        <is>
          <t>Long-Term Operating Lease Liabilities</t>
        </is>
      </c>
      <c r="B4" s="5" t="n">
        <v>4</v>
      </c>
      <c r="C4" s="7" t="n">
        <v>2.2</v>
      </c>
    </row>
    <row r="5">
      <c r="A5" s="4" t="inlineStr">
        <is>
          <t>Other Liabilities, Noncurrent</t>
        </is>
      </c>
      <c r="B5" s="6" t="n">
        <v>10.1</v>
      </c>
      <c r="C5" s="6" t="n">
        <v>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Interest Expense Debt and Interest Expense (Senior Not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nstrument, Maturity Date</t>
        </is>
      </c>
      <c r="B4" s="4" t="inlineStr">
        <is>
          <t>Dec.  06,  2028</t>
        </is>
      </c>
      <c r="C4" s="4" t="inlineStr">
        <is>
          <t xml:space="preserve"> </t>
        </is>
      </c>
    </row>
    <row r="5">
      <c r="A5" s="4" t="inlineStr">
        <is>
          <t>Debt Instrument, Unamortized Discount (Premium) and Debt Issuance Costs, Net</t>
        </is>
      </c>
      <c r="B5" s="6" t="n">
        <v>-7.7</v>
      </c>
      <c r="C5" s="6" t="n">
        <v>-9.800000000000001</v>
      </c>
    </row>
    <row r="6">
      <c r="A6" s="4" t="inlineStr">
        <is>
          <t>Senior Notes</t>
        </is>
      </c>
      <c r="B6" s="7" t="n">
        <v>1792.3</v>
      </c>
      <c r="C6" s="7" t="n">
        <v>1790.2</v>
      </c>
    </row>
    <row r="7">
      <c r="A7" s="4" t="inlineStr">
        <is>
          <t>Senior Notes, Current</t>
        </is>
      </c>
      <c r="B7" s="7" t="n">
        <v>299.8</v>
      </c>
      <c r="C7" s="5" t="n">
        <v>0</v>
      </c>
    </row>
    <row r="8">
      <c r="A8" s="4" t="inlineStr">
        <is>
          <t>Senior Notes, Noncurrent</t>
        </is>
      </c>
      <c r="B8" s="6" t="n">
        <v>1492.5</v>
      </c>
      <c r="C8" s="7" t="n">
        <v>1790.2</v>
      </c>
    </row>
    <row r="9">
      <c r="A9" s="4" t="inlineStr">
        <is>
          <t>Due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Offering Date</t>
        </is>
      </c>
      <c r="B11" s="4" t="inlineStr">
        <is>
          <t>Mar. 27,  2015</t>
        </is>
      </c>
      <c r="C11" s="4" t="inlineStr">
        <is>
          <t xml:space="preserve"> </t>
        </is>
      </c>
    </row>
    <row r="12">
      <c r="A12" s="4" t="inlineStr">
        <is>
          <t>Debt Instrument, Maturity Date</t>
        </is>
      </c>
      <c r="B12" s="4" t="inlineStr">
        <is>
          <t>Apr.  01,  2025</t>
        </is>
      </c>
      <c r="C12" s="4" t="inlineStr">
        <is>
          <t xml:space="preserve"> </t>
        </is>
      </c>
    </row>
    <row r="13">
      <c r="A13" s="4" t="inlineStr">
        <is>
          <t>Debt Instrument, Interest Rate, Stated Percentage</t>
        </is>
      </c>
      <c r="B13" s="11" t="n">
        <v>0.0525</v>
      </c>
      <c r="C13" s="4" t="inlineStr">
        <is>
          <t xml:space="preserve"> </t>
        </is>
      </c>
    </row>
    <row r="14">
      <c r="A14" s="4" t="inlineStr">
        <is>
          <t>Debt Instrument, Face Amount</t>
        </is>
      </c>
      <c r="B14" s="8" t="n">
        <v>500</v>
      </c>
      <c r="C14" s="5" t="n">
        <v>500</v>
      </c>
    </row>
    <row r="15">
      <c r="A15" s="4" t="inlineStr">
        <is>
          <t>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Offering Date</t>
        </is>
      </c>
      <c r="B17" s="4" t="inlineStr">
        <is>
          <t>Jul.  05,  2017</t>
        </is>
      </c>
      <c r="C17" s="4" t="inlineStr">
        <is>
          <t xml:space="preserve"> </t>
        </is>
      </c>
    </row>
    <row r="18">
      <c r="A18" s="4" t="inlineStr">
        <is>
          <t>Debt Instrument, Maturity Date</t>
        </is>
      </c>
      <c r="B18" s="4" t="inlineStr">
        <is>
          <t>Jul. 15,  2027</t>
        </is>
      </c>
      <c r="C18" s="4" t="inlineStr">
        <is>
          <t xml:space="preserve"> </t>
        </is>
      </c>
    </row>
    <row r="19">
      <c r="A19" s="4" t="inlineStr">
        <is>
          <t>Debt Instrument, Interest Rate, Stated Percentage</t>
        </is>
      </c>
      <c r="B19" s="11" t="n">
        <v>0.0475</v>
      </c>
      <c r="C19" s="4" t="inlineStr">
        <is>
          <t xml:space="preserve"> </t>
        </is>
      </c>
    </row>
    <row r="20">
      <c r="A20" s="4" t="inlineStr">
        <is>
          <t>Debt Instrument, Face Amount</t>
        </is>
      </c>
      <c r="B20" s="8" t="n">
        <v>550</v>
      </c>
      <c r="C20" s="5" t="n">
        <v>550</v>
      </c>
    </row>
    <row r="21">
      <c r="A21" s="4" t="inlineStr">
        <is>
          <t>Due 203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Offering Date</t>
        </is>
      </c>
      <c r="B23" s="4" t="inlineStr">
        <is>
          <t>Jun.  08,  2021</t>
        </is>
      </c>
      <c r="C23" s="4" t="inlineStr">
        <is>
          <t xml:space="preserve"> </t>
        </is>
      </c>
    </row>
    <row r="24">
      <c r="A24" s="4" t="inlineStr">
        <is>
          <t>Debt Instrument, Maturity Date</t>
        </is>
      </c>
      <c r="B24" s="4" t="inlineStr">
        <is>
          <t>Jun. 15,  2031</t>
        </is>
      </c>
      <c r="C24" s="4" t="inlineStr">
        <is>
          <t xml:space="preserve"> </t>
        </is>
      </c>
    </row>
    <row r="25">
      <c r="A25" s="4" t="inlineStr">
        <is>
          <t>Debt Instrument, Interest Rate, Stated Percentage</t>
        </is>
      </c>
      <c r="B25" s="11" t="n">
        <v>0.027</v>
      </c>
      <c r="C25" s="4" t="inlineStr">
        <is>
          <t xml:space="preserve"> </t>
        </is>
      </c>
    </row>
    <row r="26">
      <c r="A26" s="4" t="inlineStr">
        <is>
          <t>Debt Instrument, Face Amount</t>
        </is>
      </c>
      <c r="B26" s="8" t="n">
        <v>750</v>
      </c>
      <c r="C26" s="8" t="n">
        <v>7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Debt And Interest Expense Debt and Interest Expense (Senior Notes) (Narrative) (Details)</t>
        </is>
      </c>
      <c r="B1" s="2" t="inlineStr">
        <is>
          <t>Dec. 31, 2024 Rate</t>
        </is>
      </c>
    </row>
    <row r="2">
      <c r="A2" s="4" t="inlineStr">
        <is>
          <t>Due 2031 [Member]</t>
        </is>
      </c>
      <c r="B2" s="4" t="inlineStr">
        <is>
          <t xml:space="preserve"> </t>
        </is>
      </c>
    </row>
    <row r="3">
      <c r="A3" s="3" t="inlineStr">
        <is>
          <t>Debt Instrument [Line Items]</t>
        </is>
      </c>
      <c r="B3" s="4" t="inlineStr">
        <is>
          <t xml:space="preserve"> </t>
        </is>
      </c>
    </row>
    <row r="4">
      <c r="A4" s="4" t="inlineStr">
        <is>
          <t>Debt instrument, issue percentage</t>
        </is>
      </c>
      <c r="B4" s="12" t="n">
        <v>0.99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Interest Expense (Credit Facilities) (Narrative) (Details) $ in Millions</t>
        </is>
      </c>
      <c r="B1" s="2" t="inlineStr">
        <is>
          <t>12 Months Ended</t>
        </is>
      </c>
    </row>
    <row r="2">
      <c r="B2" s="2" t="inlineStr">
        <is>
          <t>Dec. 31, 2024 USD ($)</t>
        </is>
      </c>
      <c r="C2" s="2" t="inlineStr">
        <is>
          <t>Dec. 31, 2023 USD ($)</t>
        </is>
      </c>
    </row>
    <row r="3">
      <c r="A3" s="3" t="inlineStr">
        <is>
          <t>Debt Instrument [Line Items]</t>
        </is>
      </c>
      <c r="B3" s="4" t="inlineStr">
        <is>
          <t xml:space="preserve"> </t>
        </is>
      </c>
      <c r="C3" s="4" t="inlineStr">
        <is>
          <t xml:space="preserve"> </t>
        </is>
      </c>
    </row>
    <row r="4">
      <c r="A4" s="4" t="inlineStr">
        <is>
          <t>Credit facility, maturity date</t>
        </is>
      </c>
      <c r="B4" s="4" t="inlineStr">
        <is>
          <t>Dec.  06,  2028</t>
        </is>
      </c>
      <c r="C4" s="4" t="inlineStr">
        <is>
          <t xml:space="preserve"> </t>
        </is>
      </c>
    </row>
    <row r="5">
      <c r="A5" s="4" t="inlineStr">
        <is>
          <t>Aggregate increase of commitment amount available</t>
        </is>
      </c>
      <c r="B5" s="8" t="n">
        <v>150</v>
      </c>
      <c r="C5" s="4" t="inlineStr">
        <is>
          <t xml:space="preserve"> </t>
        </is>
      </c>
    </row>
    <row r="6">
      <c r="A6" s="4" t="inlineStr">
        <is>
          <t>Borrowing capacity of senior unsecured revolving credit facility</t>
        </is>
      </c>
      <c r="B6" s="5" t="n">
        <v>200</v>
      </c>
      <c r="C6" s="4" t="inlineStr">
        <is>
          <t xml:space="preserve"> </t>
        </is>
      </c>
    </row>
    <row r="7">
      <c r="A7" s="4" t="inlineStr">
        <is>
          <t>2025 Senior Notes, remaining long-term liability</t>
        </is>
      </c>
      <c r="B7" s="8" t="n">
        <v>200</v>
      </c>
      <c r="C7" s="4" t="inlineStr">
        <is>
          <t xml:space="preserve"> </t>
        </is>
      </c>
    </row>
    <row r="8">
      <c r="A8" s="4" t="inlineStr">
        <is>
          <t>Due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maturity date</t>
        </is>
      </c>
      <c r="B10" s="4" t="inlineStr">
        <is>
          <t>Apr.  01,  2025</t>
        </is>
      </c>
      <c r="C10" s="4" t="inlineStr">
        <is>
          <t xml:space="preserve"> </t>
        </is>
      </c>
    </row>
    <row r="11">
      <c r="A11" s="4" t="inlineStr">
        <is>
          <t>Debt Instrument, Face Amount</t>
        </is>
      </c>
      <c r="B11" s="8" t="n">
        <v>500</v>
      </c>
      <c r="C11" s="8" t="n">
        <v>500</v>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verage ratio</t>
        </is>
      </c>
      <c r="B14" s="5" t="n">
        <v>4</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Narrative) (Details) - USD ($) shares in Millions, $ in Millions</t>
        </is>
      </c>
      <c r="B1" s="2" t="inlineStr">
        <is>
          <t>7 Months Ended</t>
        </is>
      </c>
    </row>
    <row r="2">
      <c r="B2" s="2" t="inlineStr">
        <is>
          <t>Jul. 25, 2024</t>
        </is>
      </c>
      <c r="C2" s="2" t="inlineStr">
        <is>
          <t>Dec. 31, 2024</t>
        </is>
      </c>
    </row>
    <row r="3">
      <c r="A3" s="3" t="inlineStr">
        <is>
          <t>Treasury Stock Repurchase Programs [Line Items]</t>
        </is>
      </c>
      <c r="B3" s="4" t="inlineStr">
        <is>
          <t xml:space="preserve"> </t>
        </is>
      </c>
      <c r="C3" s="4" t="inlineStr">
        <is>
          <t xml:space="preserve"> </t>
        </is>
      </c>
    </row>
    <row r="4">
      <c r="A4" s="4" t="inlineStr">
        <is>
          <t>Additional share repurchase amount authorized</t>
        </is>
      </c>
      <c r="B4" s="8" t="n">
        <v>1110</v>
      </c>
      <c r="C4" s="4" t="inlineStr">
        <is>
          <t xml:space="preserve"> </t>
        </is>
      </c>
    </row>
    <row r="5">
      <c r="A5" s="4" t="inlineStr">
        <is>
          <t>Remaining common stock available for repurchase</t>
        </is>
      </c>
      <c r="B5" s="5" t="n">
        <v>388</v>
      </c>
      <c r="C5" s="4" t="inlineStr">
        <is>
          <t xml:space="preserve"> </t>
        </is>
      </c>
    </row>
    <row r="6">
      <c r="A6" s="4" t="inlineStr">
        <is>
          <t>Share Repurchase Program, Authorized, Amount</t>
        </is>
      </c>
      <c r="B6" s="8" t="n">
        <v>1500</v>
      </c>
      <c r="C6" s="4" t="inlineStr">
        <is>
          <t xml:space="preserve"> </t>
        </is>
      </c>
    </row>
    <row r="7">
      <c r="A7" s="4" t="inlineStr">
        <is>
          <t>Treasury Stock Shares Repurchased</t>
        </is>
      </c>
      <c r="B7" s="4" t="inlineStr">
        <is>
          <t xml:space="preserve"> </t>
        </is>
      </c>
      <c r="C7" s="7" t="n">
        <v>260.2</v>
      </c>
    </row>
    <row r="8">
      <c r="A8" s="4" t="inlineStr">
        <is>
          <t>Payments for Repurchase of Common Stock</t>
        </is>
      </c>
      <c r="B8" s="4" t="inlineStr">
        <is>
          <t xml:space="preserve"> </t>
        </is>
      </c>
      <c r="C8" s="8" t="n">
        <v>14880</v>
      </c>
    </row>
    <row r="9">
      <c r="A9" s="4" t="inlineStr">
        <is>
          <t>Share Buyback Program [Member]</t>
        </is>
      </c>
      <c r="B9" s="4" t="inlineStr">
        <is>
          <t xml:space="preserve"> </t>
        </is>
      </c>
      <c r="C9" s="4" t="inlineStr">
        <is>
          <t xml:space="preserve"> </t>
        </is>
      </c>
    </row>
    <row r="10">
      <c r="A10" s="3" t="inlineStr">
        <is>
          <t>Treasury Stock Repurchase Programs [Line Items]</t>
        </is>
      </c>
      <c r="B10" s="4" t="inlineStr">
        <is>
          <t xml:space="preserve"> </t>
        </is>
      </c>
      <c r="C10" s="4" t="inlineStr">
        <is>
          <t xml:space="preserve"> </t>
        </is>
      </c>
    </row>
    <row r="11">
      <c r="A11" s="4" t="inlineStr">
        <is>
          <t>Remaining common stock available for repurchase</t>
        </is>
      </c>
      <c r="B11" s="4" t="inlineStr">
        <is>
          <t xml:space="preserve"> </t>
        </is>
      </c>
      <c r="C11" s="8" t="n">
        <v>10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4</t>
        </is>
      </c>
      <c r="C2" s="2" t="inlineStr">
        <is>
          <t>Dec. 31, 2023</t>
        </is>
      </c>
      <c r="D2" s="2" t="inlineStr">
        <is>
          <t>Dec. 31, 2022</t>
        </is>
      </c>
    </row>
    <row r="3">
      <c r="A3" s="4" t="inlineStr">
        <is>
          <t>Revenues</t>
        </is>
      </c>
      <c r="B3" s="6" t="n">
        <v>1557.4</v>
      </c>
      <c r="C3" s="6" t="n">
        <v>1493.1</v>
      </c>
      <c r="D3" s="6" t="n">
        <v>1424.9</v>
      </c>
    </row>
    <row r="4">
      <c r="A4" s="3" t="inlineStr">
        <is>
          <t>Costs and expenses:</t>
        </is>
      </c>
      <c r="B4" s="4" t="inlineStr">
        <is>
          <t xml:space="preserve"> </t>
        </is>
      </c>
      <c r="C4" s="4" t="inlineStr">
        <is>
          <t xml:space="preserve"> </t>
        </is>
      </c>
      <c r="D4" s="4" t="inlineStr">
        <is>
          <t xml:space="preserve"> </t>
        </is>
      </c>
    </row>
    <row r="5">
      <c r="A5" s="4" t="inlineStr">
        <is>
          <t>Cost of revenues</t>
        </is>
      </c>
      <c r="B5" s="7" t="n">
        <v>191.4</v>
      </c>
      <c r="C5" s="7" t="n">
        <v>197.3</v>
      </c>
      <c r="D5" s="7" t="n">
        <v>200.7</v>
      </c>
    </row>
    <row r="6">
      <c r="A6" s="4" t="inlineStr">
        <is>
          <t>Research and development</t>
        </is>
      </c>
      <c r="B6" s="7" t="n">
        <v>96.7</v>
      </c>
      <c r="C6" s="5" t="n">
        <v>91</v>
      </c>
      <c r="D6" s="7" t="n">
        <v>85.7</v>
      </c>
    </row>
    <row r="7">
      <c r="A7" s="4" t="inlineStr">
        <is>
          <t>Selling, General and Administrative Expense</t>
        </is>
      </c>
      <c r="B7" s="7" t="n">
        <v>211.1</v>
      </c>
      <c r="C7" s="7" t="n">
        <v>204.2</v>
      </c>
      <c r="D7" s="7" t="n">
        <v>195.4</v>
      </c>
    </row>
    <row r="8">
      <c r="A8" s="4" t="inlineStr">
        <is>
          <t>Total costs and expenses</t>
        </is>
      </c>
      <c r="B8" s="7" t="n">
        <v>499.2</v>
      </c>
      <c r="C8" s="7" t="n">
        <v>492.5</v>
      </c>
      <c r="D8" s="7" t="n">
        <v>481.8</v>
      </c>
    </row>
    <row r="9">
      <c r="A9" s="4" t="inlineStr">
        <is>
          <t>Operating income</t>
        </is>
      </c>
      <c r="B9" s="7" t="n">
        <v>1058.2</v>
      </c>
      <c r="C9" s="7" t="n">
        <v>1000.6</v>
      </c>
      <c r="D9" s="7" t="n">
        <v>943.1</v>
      </c>
    </row>
    <row r="10">
      <c r="A10" s="4" t="inlineStr">
        <is>
          <t>Interest expense</t>
        </is>
      </c>
      <c r="B10" s="7" t="n">
        <v>-75.3</v>
      </c>
      <c r="C10" s="7" t="n">
        <v>-75.3</v>
      </c>
      <c r="D10" s="7" t="n">
        <v>-75.3</v>
      </c>
    </row>
    <row r="11">
      <c r="A11" s="4" t="inlineStr">
        <is>
          <t>Non-operating income, net</t>
        </is>
      </c>
      <c r="B11" s="5" t="n">
        <v>39</v>
      </c>
      <c r="C11" s="7" t="n">
        <v>51.2</v>
      </c>
      <c r="D11" s="7" t="n">
        <v>12.4</v>
      </c>
    </row>
    <row r="12">
      <c r="A12" s="4" t="inlineStr">
        <is>
          <t>Income from Continuing Operations before Income Taxes, Noncontrolling Interest, Total</t>
        </is>
      </c>
      <c r="B12" s="7" t="n">
        <v>1021.9</v>
      </c>
      <c r="C12" s="7" t="n">
        <v>976.5</v>
      </c>
      <c r="D12" s="7" t="n">
        <v>880.2</v>
      </c>
    </row>
    <row r="13">
      <c r="A13" s="4" t="inlineStr">
        <is>
          <t>Income tax expense</t>
        </is>
      </c>
      <c r="B13" s="7" t="n">
        <v>-236.2</v>
      </c>
      <c r="C13" s="7" t="n">
        <v>-158.9</v>
      </c>
      <c r="D13" s="7" t="n">
        <v>-206.4</v>
      </c>
    </row>
    <row r="14">
      <c r="A14" s="4" t="inlineStr">
        <is>
          <t>Net income</t>
        </is>
      </c>
      <c r="B14" s="7" t="n">
        <v>785.7</v>
      </c>
      <c r="C14" s="7" t="n">
        <v>817.6</v>
      </c>
      <c r="D14" s="7" t="n">
        <v>673.8</v>
      </c>
    </row>
    <row r="15">
      <c r="A15" s="4" t="inlineStr">
        <is>
          <t>Other Comprehensive Income (Loss), Net of Tax</t>
        </is>
      </c>
      <c r="B15" s="7" t="n">
        <v>0.1</v>
      </c>
      <c r="C15" s="7" t="n">
        <v>0.1</v>
      </c>
      <c r="D15" s="7" t="n">
        <v>0.1</v>
      </c>
    </row>
    <row r="16">
      <c r="A16" s="4" t="inlineStr">
        <is>
          <t>Comprehensive income</t>
        </is>
      </c>
      <c r="B16" s="6" t="n">
        <v>785.8</v>
      </c>
      <c r="C16" s="6" t="n">
        <v>817.7</v>
      </c>
      <c r="D16" s="6" t="n">
        <v>673.9</v>
      </c>
    </row>
    <row r="17">
      <c r="A17" s="3" t="inlineStr">
        <is>
          <t>Earnings per share</t>
        </is>
      </c>
      <c r="B17" s="4" t="inlineStr">
        <is>
          <t xml:space="preserve"> </t>
        </is>
      </c>
      <c r="C17" s="4" t="inlineStr">
        <is>
          <t xml:space="preserve"> </t>
        </is>
      </c>
      <c r="D17" s="4" t="inlineStr">
        <is>
          <t xml:space="preserve"> </t>
        </is>
      </c>
    </row>
    <row r="18">
      <c r="A18" s="4" t="inlineStr">
        <is>
          <t>Earnings per Share, Basic</t>
        </is>
      </c>
      <c r="B18" s="10" t="n">
        <v>8.01</v>
      </c>
      <c r="C18" s="10" t="n">
        <v>7.91</v>
      </c>
      <c r="D18" s="10" t="n">
        <v>6.24</v>
      </c>
    </row>
    <row r="19">
      <c r="A19" s="4" t="inlineStr">
        <is>
          <t>Earnings per Share, Diluted</t>
        </is>
      </c>
      <c r="B19" s="8" t="n">
        <v>8</v>
      </c>
      <c r="C19" s="10" t="n">
        <v>7.9</v>
      </c>
      <c r="D19" s="10" t="n">
        <v>6.24</v>
      </c>
    </row>
    <row r="20">
      <c r="A20" s="3" t="inlineStr">
        <is>
          <t>Shares used to compute net income per share</t>
        </is>
      </c>
      <c r="B20" s="4" t="inlineStr">
        <is>
          <t xml:space="preserve"> </t>
        </is>
      </c>
      <c r="C20" s="4" t="inlineStr">
        <is>
          <t xml:space="preserve"> </t>
        </is>
      </c>
      <c r="D20" s="4" t="inlineStr">
        <is>
          <t xml:space="preserve"> </t>
        </is>
      </c>
    </row>
    <row r="21">
      <c r="A21" s="4" t="inlineStr">
        <is>
          <t>Basic</t>
        </is>
      </c>
      <c r="B21" s="7" t="n">
        <v>98.09999999999999</v>
      </c>
      <c r="C21" s="7" t="n">
        <v>103.4</v>
      </c>
      <c r="D21" s="7" t="n">
        <v>107.9</v>
      </c>
    </row>
    <row r="22">
      <c r="A22" s="4" t="inlineStr">
        <is>
          <t>Diluted</t>
        </is>
      </c>
      <c r="B22" s="7" t="n">
        <v>98.2</v>
      </c>
      <c r="C22" s="7" t="n">
        <v>103.5</v>
      </c>
      <c r="D22" s="5" t="n">
        <v>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Stockholders' (Deficit) Equity (Summary of Common Stock Repurchas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Treasury Stock Shares Repurchased</t>
        </is>
      </c>
      <c r="B4" s="7" t="n">
        <v>6.6</v>
      </c>
      <c r="C4" s="7" t="n">
        <v>4.2</v>
      </c>
      <c r="D4" s="7" t="n">
        <v>5.5</v>
      </c>
    </row>
    <row r="5">
      <c r="A5" s="4" t="inlineStr">
        <is>
          <t>Treasury Stock Shares Repurchased For Tax Withholdings And Other</t>
        </is>
      </c>
      <c r="B5" s="7" t="n">
        <v>0.1</v>
      </c>
      <c r="C5" s="7" t="n">
        <v>0.1</v>
      </c>
      <c r="D5" s="7" t="n">
        <v>0.1</v>
      </c>
    </row>
    <row r="6">
      <c r="A6" s="4" t="inlineStr">
        <is>
          <t>Treasury Stock, Shares, Acquired</t>
        </is>
      </c>
      <c r="B6" s="7" t="n">
        <v>6.7</v>
      </c>
      <c r="C6" s="7" t="n">
        <v>4.3</v>
      </c>
      <c r="D6" s="7" t="n">
        <v>5.6</v>
      </c>
    </row>
    <row r="7">
      <c r="A7" s="4" t="inlineStr">
        <is>
          <t>Treasury Stock Shares Repurchased, Average Cost Per Share</t>
        </is>
      </c>
      <c r="B7" s="10" t="n">
        <v>183.84</v>
      </c>
      <c r="C7" s="10" t="n">
        <v>210.28</v>
      </c>
      <c r="D7" s="10" t="n">
        <v>187.07</v>
      </c>
    </row>
    <row r="8">
      <c r="A8" s="4" t="inlineStr">
        <is>
          <t>Treasury stock shares repurchased for tax withholdings and other, average cost per share</t>
        </is>
      </c>
      <c r="B8" s="13" t="n">
        <v>188.23</v>
      </c>
      <c r="C8" s="13" t="n">
        <v>211.29</v>
      </c>
      <c r="D8" s="13" t="n">
        <v>202.21</v>
      </c>
    </row>
    <row r="9">
      <c r="A9" s="4" t="inlineStr">
        <is>
          <t>Treasury Stock Acquired, Average Cost Per Share</t>
        </is>
      </c>
      <c r="B9" s="10" t="n">
        <v>183.9</v>
      </c>
      <c r="C9" s="10" t="n">
        <v>210.3</v>
      </c>
      <c r="D9" s="10" t="n">
        <v>187.28</v>
      </c>
    </row>
    <row r="10">
      <c r="A10" s="4" t="inlineStr">
        <is>
          <t>Payments for Repurchase of Common Stock</t>
        </is>
      </c>
      <c r="B10" s="6" t="n">
        <v>1225.6</v>
      </c>
      <c r="C10" s="6" t="n">
        <v>901.4</v>
      </c>
      <c r="D10" s="6" t="n">
        <v>104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Net Income Per Share (Weighted-Average Shares Used In Calculation Of Basic And Diluted EPS)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common shares outstanding</t>
        </is>
      </c>
      <c r="B4" s="7" t="n">
        <v>98.09999999999999</v>
      </c>
      <c r="C4" s="7" t="n">
        <v>103.4</v>
      </c>
      <c r="D4" s="7" t="n">
        <v>107.9</v>
      </c>
    </row>
    <row r="5">
      <c r="A5" s="4" t="inlineStr">
        <is>
          <t>Unvested RSUs and ESPP</t>
        </is>
      </c>
      <c r="B5" s="7" t="n">
        <v>0.1</v>
      </c>
      <c r="C5" s="7" t="n">
        <v>0.1</v>
      </c>
      <c r="D5" s="7" t="n">
        <v>0.1</v>
      </c>
    </row>
    <row r="6">
      <c r="A6" s="4" t="inlineStr">
        <is>
          <t>Shares used to compute diluted net income per share</t>
        </is>
      </c>
      <c r="B6" s="7" t="n">
        <v>98.2</v>
      </c>
      <c r="C6" s="7" t="n">
        <v>103.5</v>
      </c>
      <c r="D6" s="5" t="n">
        <v>1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12 Months Ended</t>
        </is>
      </c>
    </row>
    <row r="2">
      <c r="B2" s="2" t="inlineStr">
        <is>
          <t>Dec. 31, 2024 numberOfReportableSegments</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Board of Directors Chairman [Member], Chief Executive Officer [Member]</t>
        </is>
      </c>
    </row>
    <row r="6">
      <c r="A6" s="4" t="inlineStr">
        <is>
          <t>Segment Reporting, Expense Information Used by CODM, Description</t>
        </is>
      </c>
      <c r="B6" s="4" t="inlineStr">
        <is>
          <t>The chief operating decision maker assesses performance and decides how to allocate resources based on revenues, operating income and net income as reported on the Consolidated Statement of Comprehensive Income.Revenues, operating income and net income are used to evaluate budget versus actual results and the overall return generated by the segment assets. The analysis of these financial results, among other metrics, is used to assess performance and drives employee incentive compensation, as well as executive compensation.</t>
        </is>
      </c>
    </row>
    <row r="7">
      <c r="A7" s="4" t="inlineStr">
        <is>
          <t>Segment Reporting, Other Segment Item, Composition, Description</t>
        </is>
      </c>
      <c r="B7" s="4" t="inlineStr">
        <is>
          <t>Other segment items that are a part of our segment net income include professional services expenses, telecommunication expenses, legal expenses, occupancy expenses, marketing expenses, and travel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egment Reporting Information, Reconcile to Net Income)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revenues</t>
        </is>
      </c>
      <c r="B4" s="6" t="n">
        <v>1557.4</v>
      </c>
      <c r="C4" s="6" t="n">
        <v>1493.1</v>
      </c>
      <c r="D4" s="6" t="n">
        <v>1424.9</v>
      </c>
    </row>
    <row r="5">
      <c r="A5" s="4" t="inlineStr">
        <is>
          <t>Labor and Related Expense</t>
        </is>
      </c>
      <c r="B5" s="7" t="n">
        <v>224.7</v>
      </c>
      <c r="C5" s="7" t="n">
        <v>214.5</v>
      </c>
      <c r="D5" s="7" t="n">
        <v>200.8</v>
      </c>
    </row>
    <row r="6">
      <c r="A6" s="4" t="inlineStr">
        <is>
          <t>Share-based Payment Arrangement, Noncash Expense</t>
        </is>
      </c>
      <c r="B6" s="7" t="n">
        <v>61.1</v>
      </c>
      <c r="C6" s="7" t="n">
        <v>59.7</v>
      </c>
      <c r="D6" s="7" t="n">
        <v>58.6</v>
      </c>
    </row>
    <row r="7">
      <c r="A7" s="4" t="inlineStr">
        <is>
          <t>Equipment Expense</t>
        </is>
      </c>
      <c r="B7" s="7" t="n">
        <v>45.6</v>
      </c>
      <c r="C7" s="7" t="n">
        <v>42.1</v>
      </c>
      <c r="D7" s="7" t="n">
        <v>40.2</v>
      </c>
    </row>
    <row r="8">
      <c r="A8" s="4" t="inlineStr">
        <is>
          <t>Registry fee expenses</t>
        </is>
      </c>
      <c r="B8" s="7" t="n">
        <v>45.3</v>
      </c>
      <c r="C8" s="7" t="n">
        <v>44.1</v>
      </c>
      <c r="D8" s="7" t="n">
        <v>48.5</v>
      </c>
    </row>
    <row r="9">
      <c r="A9" s="4" t="inlineStr">
        <is>
          <t>Depreciation of property and equipment</t>
        </is>
      </c>
      <c r="B9" s="7" t="n">
        <v>36.9</v>
      </c>
      <c r="C9" s="7" t="n">
        <v>44.1</v>
      </c>
      <c r="D9" s="7" t="n">
        <v>46.9</v>
      </c>
    </row>
    <row r="10">
      <c r="A10" s="4" t="inlineStr">
        <is>
          <t>Segment Reporting, Other Segment Item, Amount</t>
        </is>
      </c>
      <c r="B10" s="7" t="n">
        <v>85.59999999999999</v>
      </c>
      <c r="C10" s="5" t="n">
        <v>88</v>
      </c>
      <c r="D10" s="7" t="n">
        <v>86.8</v>
      </c>
    </row>
    <row r="11">
      <c r="A11" s="4" t="inlineStr">
        <is>
          <t>Operating Expenses</t>
        </is>
      </c>
      <c r="B11" s="7" t="n">
        <v>499.2</v>
      </c>
      <c r="C11" s="7" t="n">
        <v>492.5</v>
      </c>
      <c r="D11" s="7" t="n">
        <v>481.8</v>
      </c>
    </row>
    <row r="12">
      <c r="A12" s="4" t="inlineStr">
        <is>
          <t>Operating income</t>
        </is>
      </c>
      <c r="B12" s="7" t="n">
        <v>1058.2</v>
      </c>
      <c r="C12" s="7" t="n">
        <v>1000.6</v>
      </c>
      <c r="D12" s="7" t="n">
        <v>943.1</v>
      </c>
    </row>
    <row r="13">
      <c r="A13" s="4" t="inlineStr">
        <is>
          <t>Interest expense</t>
        </is>
      </c>
      <c r="B13" s="7" t="n">
        <v>-75.3</v>
      </c>
      <c r="C13" s="7" t="n">
        <v>-75.3</v>
      </c>
      <c r="D13" s="7" t="n">
        <v>-75.3</v>
      </c>
    </row>
    <row r="14">
      <c r="A14" s="4" t="inlineStr">
        <is>
          <t>Nonoperating Gains (Losses)</t>
        </is>
      </c>
      <c r="B14" s="5" t="n">
        <v>-39</v>
      </c>
      <c r="C14" s="7" t="n">
        <v>-51.2</v>
      </c>
      <c r="D14" s="7" t="n">
        <v>-12.4</v>
      </c>
    </row>
    <row r="15">
      <c r="A15" s="4" t="inlineStr">
        <is>
          <t>Income tax expense</t>
        </is>
      </c>
      <c r="B15" s="7" t="n">
        <v>-236.2</v>
      </c>
      <c r="C15" s="7" t="n">
        <v>-158.9</v>
      </c>
      <c r="D15" s="7" t="n">
        <v>-206.4</v>
      </c>
    </row>
    <row r="16">
      <c r="A16" s="4" t="inlineStr">
        <is>
          <t>Net income</t>
        </is>
      </c>
      <c r="B16" s="6" t="n">
        <v>785.7</v>
      </c>
      <c r="C16" s="6" t="n">
        <v>817.6</v>
      </c>
      <c r="D16" s="6" t="n">
        <v>67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mparison Of Geographic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557.4</v>
      </c>
      <c r="C4" s="6" t="n">
        <v>1493.1</v>
      </c>
      <c r="D4" s="6" t="n">
        <v>1424.9</v>
      </c>
    </row>
    <row r="5">
      <c r="A5" s="4" t="inlineStr">
        <is>
          <t>U.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1035.5</v>
      </c>
      <c r="C7" s="7" t="n">
        <v>994.7</v>
      </c>
      <c r="D7" s="7" t="n">
        <v>937.6</v>
      </c>
    </row>
    <row r="8">
      <c r="A8" s="4" t="inlineStr">
        <is>
          <t>EME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249.6</v>
      </c>
      <c r="C10" s="7" t="n">
        <v>228.2</v>
      </c>
      <c r="D10" s="5" t="n">
        <v>226</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75.7</v>
      </c>
      <c r="C13" s="7" t="n">
        <v>174.8</v>
      </c>
      <c r="D13" s="7" t="n">
        <v>167.7</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96.59999999999999</v>
      </c>
      <c r="C16" s="6" t="n">
        <v>95.40000000000001</v>
      </c>
      <c r="D16" s="6" t="n">
        <v>93.5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Deferred Revenue, Revenue Recognized</t>
        </is>
      </c>
      <c r="B4" s="6" t="n">
        <v>894.2</v>
      </c>
      <c r="C4" s="4" t="inlineStr">
        <is>
          <t xml:space="preserve"> </t>
        </is>
      </c>
      <c r="D4" s="4" t="inlineStr">
        <is>
          <t xml:space="preserve"> </t>
        </is>
      </c>
    </row>
    <row r="5">
      <c r="A5" s="4" t="inlineStr">
        <is>
          <t>Customer Concentration Risk [Member] | Concentration Risk Benchmark [Domain] | Other Custom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4" t="n">
        <v>0.32</v>
      </c>
      <c r="C7" s="14" t="n">
        <v>0.32</v>
      </c>
      <c r="D7" s="14" t="n">
        <v>0.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401(k) Plan To 2007 Employee Stock Purchase Pla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 as a percentage of employee's annual salary</t>
        </is>
      </c>
      <c r="B4" s="14" t="n">
        <v>0.08</v>
      </c>
      <c r="C4" s="4" t="inlineStr">
        <is>
          <t xml:space="preserve"> </t>
        </is>
      </c>
      <c r="D4" s="4" t="inlineStr">
        <is>
          <t xml:space="preserve"> </t>
        </is>
      </c>
    </row>
    <row r="5">
      <c r="A5" s="4" t="inlineStr">
        <is>
          <t>Employer contribution under the plan</t>
        </is>
      </c>
      <c r="B5" s="8" t="n">
        <v>6</v>
      </c>
      <c r="C5" s="6" t="n">
        <v>5.8</v>
      </c>
      <c r="D5" s="6" t="n">
        <v>5.5</v>
      </c>
    </row>
    <row r="6">
      <c r="A6" s="4" t="inlineStr">
        <is>
          <t>Purchase price of common stock as percentage of lower of fair market value of common stock share on first day of offering period or last day of purchase period</t>
        </is>
      </c>
      <c r="B6" s="14" t="n">
        <v>0.85</v>
      </c>
      <c r="C6" s="4" t="inlineStr">
        <is>
          <t xml:space="preserve"> </t>
        </is>
      </c>
      <c r="D6" s="4" t="inlineStr">
        <is>
          <t xml:space="preserve"> </t>
        </is>
      </c>
    </row>
    <row r="7">
      <c r="A7" s="4" t="inlineStr">
        <is>
          <t>Share-based Compensation Arrangement by Share-based Payment Award, Number of Shares Available for Grant</t>
        </is>
      </c>
      <c r="B7" s="7" t="n">
        <v>2.8</v>
      </c>
      <c r="C7" s="4" t="inlineStr">
        <is>
          <t xml:space="preserve"> </t>
        </is>
      </c>
      <c r="D7" s="4" t="inlineStr">
        <is>
          <t xml:space="preserve"> </t>
        </is>
      </c>
    </row>
    <row r="8">
      <c r="A8" s="4" t="inlineStr">
        <is>
          <t>401 (k)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mployee's contribution under the plan</t>
        </is>
      </c>
      <c r="B10" s="14" t="n">
        <v>0.5</v>
      </c>
      <c r="C10" s="4" t="inlineStr">
        <is>
          <t xml:space="preserve"> </t>
        </is>
      </c>
      <c r="D10" s="4" t="inlineStr">
        <is>
          <t xml:space="preserve"> </t>
        </is>
      </c>
    </row>
    <row r="11">
      <c r="A11" s="4" t="inlineStr">
        <is>
          <t>Two Thousand Six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were reserved for issuance</t>
        </is>
      </c>
      <c r="B13" s="7" t="n">
        <v>7.3</v>
      </c>
      <c r="C13" s="4" t="inlineStr">
        <is>
          <t xml:space="preserve"> </t>
        </is>
      </c>
      <c r="D13" s="4" t="inlineStr">
        <is>
          <t xml:space="preserve"> </t>
        </is>
      </c>
    </row>
    <row r="14">
      <c r="A14" s="4" t="inlineStr">
        <is>
          <t>Minimum [Member] | Two Thousand Seven Employee Stock Purchas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compensation withheld to cover purchase price of common stock</t>
        </is>
      </c>
      <c r="B16" s="14" t="n">
        <v>0.02</v>
      </c>
      <c r="C16" s="4" t="inlineStr">
        <is>
          <t xml:space="preserve"> </t>
        </is>
      </c>
      <c r="D16" s="4" t="inlineStr">
        <is>
          <t xml:space="preserve"> </t>
        </is>
      </c>
    </row>
    <row r="17">
      <c r="A17" s="4" t="inlineStr">
        <is>
          <t>Maximum [Member] | Two Thousand Seven Employee Stock Purchas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compensation withheld to cover purchase price of common stock</t>
        </is>
      </c>
      <c r="B19" s="14" t="n">
        <v>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Employee Benefits and Stock-Based Compensation (Classification of Share-based Compensation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Payment Arrangement, Noncash Expense</t>
        </is>
      </c>
      <c r="B4" s="6" t="n">
        <v>61.1</v>
      </c>
      <c r="C4" s="6" t="n">
        <v>59.7</v>
      </c>
      <c r="D4" s="6" t="n">
        <v>58.6</v>
      </c>
    </row>
    <row r="5">
      <c r="A5" s="4" t="inlineStr">
        <is>
          <t>Share-based Payment Arrangement, Amount Capitalized</t>
        </is>
      </c>
      <c r="B5" s="5" t="n">
        <v>1</v>
      </c>
      <c r="C5" s="7" t="n">
        <v>1.1</v>
      </c>
      <c r="D5" s="7" t="n">
        <v>1.6</v>
      </c>
    </row>
    <row r="6">
      <c r="A6" s="4" t="inlineStr">
        <is>
          <t>Share-based Payment Arrangement, Expense</t>
        </is>
      </c>
      <c r="B6" s="7" t="n">
        <v>62.1</v>
      </c>
      <c r="C6" s="7" t="n">
        <v>60.8</v>
      </c>
      <c r="D6" s="7" t="n">
        <v>60.2</v>
      </c>
    </row>
    <row r="7">
      <c r="A7" s="4" t="inlineStr">
        <is>
          <t>Cost of Sales [Member]</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Payment Arrangement, Noncash Expense</t>
        </is>
      </c>
      <c r="B9" s="5" t="n">
        <v>8</v>
      </c>
      <c r="C9" s="7" t="n">
        <v>7.1</v>
      </c>
      <c r="D9" s="7" t="n">
        <v>7.2</v>
      </c>
    </row>
    <row r="10">
      <c r="A10" s="4" t="inlineStr">
        <is>
          <t>Research and Development Expense [Member]</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Payment Arrangement, Noncash Expense</t>
        </is>
      </c>
      <c r="B12" s="7" t="n">
        <v>10.6</v>
      </c>
      <c r="C12" s="5" t="n">
        <v>10</v>
      </c>
      <c r="D12" s="7" t="n">
        <v>9.5</v>
      </c>
    </row>
    <row r="13">
      <c r="A13" s="4" t="inlineStr">
        <is>
          <t>Selling, General and Administrative Expense [Member]</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Payment Arrangement, Noncash Expense</t>
        </is>
      </c>
      <c r="B15" s="6" t="n">
        <v>42.5</v>
      </c>
      <c r="C15" s="6" t="n">
        <v>42.6</v>
      </c>
      <c r="D15" s="6" t="n">
        <v>4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Employee Benefits And Stock-Based Compensation (Share-based Compensation by award typ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62.1</v>
      </c>
      <c r="C4" s="6" t="n">
        <v>60.8</v>
      </c>
      <c r="D4" s="6" t="n">
        <v>60.2</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7" t="n">
        <v>49.9</v>
      </c>
      <c r="C7" s="7" t="n">
        <v>47.1</v>
      </c>
      <c r="D7" s="7" t="n">
        <v>43.8</v>
      </c>
    </row>
    <row r="8">
      <c r="A8" s="4" t="inlineStr">
        <is>
          <t>Performance Shar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7" t="n">
        <v>8.199999999999999</v>
      </c>
      <c r="C10" s="7" t="n">
        <v>9.300000000000001</v>
      </c>
      <c r="D10" s="7" t="n">
        <v>12.1</v>
      </c>
    </row>
    <row r="11">
      <c r="A11" s="4" t="inlineStr">
        <is>
          <t>Employee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8" t="n">
        <v>4</v>
      </c>
      <c r="C13" s="6" t="n">
        <v>4.4</v>
      </c>
      <c r="D13" s="6" t="n">
        <v>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And Stock-Based Compensation (Stock Based Compensation to Modificatio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Verisign's stock</t>
        </is>
      </c>
      <c r="B4" s="10" t="n">
        <v>206.96</v>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t>
        </is>
      </c>
      <c r="B5" s="10" t="n">
        <v>194.76</v>
      </c>
      <c r="C5" s="10" t="n">
        <v>212.8</v>
      </c>
      <c r="D5" s="10" t="n">
        <v>210.94</v>
      </c>
    </row>
    <row r="6">
      <c r="A6" s="4" t="inlineStr">
        <is>
          <t>Income Tax Expens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come tax benefit on stock-based compensation</t>
        </is>
      </c>
      <c r="B8" s="6" t="n">
        <v>12.4</v>
      </c>
      <c r="C8" s="6" t="n">
        <v>11.7</v>
      </c>
      <c r="D8" s="6" t="n">
        <v>13.8</v>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unvested RSUs</t>
        </is>
      </c>
      <c r="B11" s="7" t="n">
        <v>148.1</v>
      </c>
      <c r="C11" s="4" t="inlineStr">
        <is>
          <t xml:space="preserve"> </t>
        </is>
      </c>
      <c r="D11" s="4" t="inlineStr">
        <is>
          <t xml:space="preserve"> </t>
        </is>
      </c>
    </row>
    <row r="12">
      <c r="A12" s="4" t="inlineStr">
        <is>
          <t>Fair values of vested RSUs</t>
        </is>
      </c>
      <c r="B12" s="7" t="n">
        <v>52.6</v>
      </c>
      <c r="C12" s="6" t="n">
        <v>58.8</v>
      </c>
      <c r="D12" s="6" t="n">
        <v>51.4</v>
      </c>
    </row>
    <row r="13">
      <c r="A13" s="4" t="inlineStr">
        <is>
          <t>Total unrecognized compensation cost</t>
        </is>
      </c>
      <c r="B13" s="6" t="n">
        <v>100.7</v>
      </c>
      <c r="C13" s="4" t="inlineStr">
        <is>
          <t xml:space="preserve"> </t>
        </is>
      </c>
      <c r="D13" s="4" t="inlineStr">
        <is>
          <t xml:space="preserve"> </t>
        </is>
      </c>
    </row>
    <row r="14">
      <c r="A14" s="4" t="inlineStr">
        <is>
          <t>Weighted-average period of recognition for unrecognized compensation cost (in years)</t>
        </is>
      </c>
      <c r="B14" s="4" t="inlineStr">
        <is>
          <t>2 years 4 months 24 days</t>
        </is>
      </c>
      <c r="C14" s="4" t="inlineStr">
        <is>
          <t xml:space="preserve"> </t>
        </is>
      </c>
      <c r="D14" s="4" t="inlineStr">
        <is>
          <t xml:space="preserve"> </t>
        </is>
      </c>
    </row>
    <row r="15">
      <c r="A15" s="4" t="inlineStr">
        <is>
          <t>Performance Shar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units with performance condition</t>
        </is>
      </c>
      <c r="B17" s="5" t="n">
        <v>2000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units with performance condition</t>
        </is>
      </c>
      <c r="B20" s="5" t="n">
        <v>10000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units with performance condition</t>
        </is>
      </c>
      <c r="B23" s="5" t="n">
        <v>4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55" customWidth="1" min="5" max="5"/>
    <col width="15" customWidth="1" min="6" max="6"/>
  </cols>
  <sheetData>
    <row r="1">
      <c r="A1" s="1" t="inlineStr">
        <is>
          <t>Consolidated Statements Of Stockholders' Equity (Deficit) - USD ($) $ in Millions</t>
        </is>
      </c>
      <c r="B1" s="2" t="inlineStr">
        <is>
          <t>Total</t>
        </is>
      </c>
      <c r="C1" s="2" t="inlineStr">
        <is>
          <t>Common Stock Including Additional Paid in Capital</t>
        </is>
      </c>
      <c r="D1" s="2" t="inlineStr">
        <is>
          <t>Accumulated Deficit [Member]</t>
        </is>
      </c>
      <c r="E1" s="2" t="inlineStr">
        <is>
          <t>Accumulated Other Comprehensive Income (Loss) [Member]</t>
        </is>
      </c>
      <c r="F1" s="2" t="inlineStr">
        <is>
          <t>Total [Member]</t>
        </is>
      </c>
    </row>
    <row r="2">
      <c r="A2" s="4" t="inlineStr">
        <is>
          <t>Total stockholders' deficit at Dec. 31, 2021</t>
        </is>
      </c>
      <c r="B2" s="4" t="inlineStr">
        <is>
          <t xml:space="preserve"> </t>
        </is>
      </c>
      <c r="C2" s="6" t="n">
        <v>13620.1</v>
      </c>
      <c r="D2" s="6" t="n">
        <v>-14877.8</v>
      </c>
      <c r="E2" s="6" t="n">
        <v>-2.8</v>
      </c>
      <c r="F2" s="6" t="n">
        <v>-1260.5</v>
      </c>
    </row>
    <row r="3">
      <c r="A3" s="4" t="inlineStr">
        <is>
          <t>Repurchase of common stock</t>
        </is>
      </c>
      <c r="B3" s="4" t="inlineStr">
        <is>
          <t xml:space="preserve"> </t>
        </is>
      </c>
      <c r="C3" s="7" t="n">
        <v>1048.1</v>
      </c>
      <c r="D3" s="4" t="inlineStr">
        <is>
          <t xml:space="preserve"> </t>
        </is>
      </c>
      <c r="E3" s="4" t="inlineStr">
        <is>
          <t xml:space="preserve"> </t>
        </is>
      </c>
      <c r="F3" s="4" t="inlineStr">
        <is>
          <t xml:space="preserve"> </t>
        </is>
      </c>
    </row>
    <row r="4">
      <c r="A4" s="4" t="inlineStr">
        <is>
          <t>Stock-based compensation</t>
        </is>
      </c>
      <c r="B4" s="4" t="inlineStr">
        <is>
          <t xml:space="preserve"> </t>
        </is>
      </c>
      <c r="C4" s="7" t="n">
        <v>60.2</v>
      </c>
      <c r="D4" s="4" t="inlineStr">
        <is>
          <t xml:space="preserve"> </t>
        </is>
      </c>
      <c r="E4" s="4" t="inlineStr">
        <is>
          <t xml:space="preserve"> </t>
        </is>
      </c>
      <c r="F4" s="4" t="inlineStr">
        <is>
          <t xml:space="preserve"> </t>
        </is>
      </c>
    </row>
    <row r="5">
      <c r="A5" s="4" t="inlineStr">
        <is>
          <t>Stock Issued During Period, Value, Employee Stock Purchase Plan</t>
        </is>
      </c>
      <c r="B5" s="4" t="inlineStr">
        <is>
          <t xml:space="preserve"> </t>
        </is>
      </c>
      <c r="C5" s="7" t="n">
        <v>12.3</v>
      </c>
      <c r="D5" s="4" t="inlineStr">
        <is>
          <t xml:space="preserve"> </t>
        </is>
      </c>
      <c r="E5" s="4" t="inlineStr">
        <is>
          <t xml:space="preserve"> </t>
        </is>
      </c>
      <c r="F5" s="4" t="inlineStr">
        <is>
          <t xml:space="preserve"> </t>
        </is>
      </c>
    </row>
    <row r="6">
      <c r="A6" s="4" t="inlineStr">
        <is>
          <t>Excise tax on repurchase of common stock</t>
        </is>
      </c>
      <c r="B6" s="4" t="inlineStr">
        <is>
          <t xml:space="preserve"> </t>
        </is>
      </c>
      <c r="C6" s="5" t="n">
        <v>0</v>
      </c>
      <c r="D6" s="4" t="inlineStr">
        <is>
          <t xml:space="preserve"> </t>
        </is>
      </c>
      <c r="E6" s="4" t="inlineStr">
        <is>
          <t xml:space="preserve"> </t>
        </is>
      </c>
      <c r="F6" s="4" t="inlineStr">
        <is>
          <t xml:space="preserve"> </t>
        </is>
      </c>
    </row>
    <row r="7">
      <c r="A7" s="4" t="inlineStr">
        <is>
          <t>Net income</t>
        </is>
      </c>
      <c r="B7" s="6" t="n">
        <v>673.8</v>
      </c>
      <c r="C7" s="4" t="inlineStr">
        <is>
          <t xml:space="preserve"> </t>
        </is>
      </c>
      <c r="D7" s="7" t="n">
        <v>673.8</v>
      </c>
      <c r="E7" s="4" t="inlineStr">
        <is>
          <t xml:space="preserve"> </t>
        </is>
      </c>
      <c r="F7" s="4" t="inlineStr">
        <is>
          <t xml:space="preserve"> </t>
        </is>
      </c>
    </row>
    <row r="8">
      <c r="A8" s="4" t="inlineStr">
        <is>
          <t>Other Comprehensive Income (Loss), Net of Tax</t>
        </is>
      </c>
      <c r="B8" s="7" t="n">
        <v>0.1</v>
      </c>
      <c r="C8" s="4" t="inlineStr">
        <is>
          <t xml:space="preserve"> </t>
        </is>
      </c>
      <c r="D8" s="4" t="inlineStr">
        <is>
          <t xml:space="preserve"> </t>
        </is>
      </c>
      <c r="E8" s="7" t="n">
        <v>0.1</v>
      </c>
      <c r="F8" s="4" t="inlineStr">
        <is>
          <t xml:space="preserve"> </t>
        </is>
      </c>
    </row>
    <row r="9">
      <c r="A9" s="4" t="inlineStr">
        <is>
          <t>Total stockholders' deficit at Dec. 31, 2022</t>
        </is>
      </c>
      <c r="B9" s="4" t="inlineStr">
        <is>
          <t xml:space="preserve"> </t>
        </is>
      </c>
      <c r="C9" s="7" t="n">
        <v>12644.5</v>
      </c>
      <c r="D9" s="5" t="n">
        <v>-14204</v>
      </c>
      <c r="E9" s="7" t="n">
        <v>-2.7</v>
      </c>
      <c r="F9" s="7" t="n">
        <v>-1562.2</v>
      </c>
    </row>
    <row r="10">
      <c r="A10" s="4" t="inlineStr">
        <is>
          <t>Repurchase of common stock</t>
        </is>
      </c>
      <c r="B10" s="4" t="inlineStr">
        <is>
          <t xml:space="preserve"> </t>
        </is>
      </c>
      <c r="C10" s="7" t="n">
        <v>901.4</v>
      </c>
      <c r="D10" s="4" t="inlineStr">
        <is>
          <t xml:space="preserve"> </t>
        </is>
      </c>
      <c r="E10" s="4" t="inlineStr">
        <is>
          <t xml:space="preserve"> </t>
        </is>
      </c>
      <c r="F10" s="4" t="inlineStr">
        <is>
          <t xml:space="preserve"> </t>
        </is>
      </c>
    </row>
    <row r="11">
      <c r="A11" s="4" t="inlineStr">
        <is>
          <t>Stock-based compensation</t>
        </is>
      </c>
      <c r="B11" s="4" t="inlineStr">
        <is>
          <t xml:space="preserve"> </t>
        </is>
      </c>
      <c r="C11" s="7" t="n">
        <v>60.8</v>
      </c>
      <c r="D11" s="4" t="inlineStr">
        <is>
          <t xml:space="preserve"> </t>
        </is>
      </c>
      <c r="E11" s="4" t="inlineStr">
        <is>
          <t xml:space="preserve"> </t>
        </is>
      </c>
      <c r="F11" s="4" t="inlineStr">
        <is>
          <t xml:space="preserve"> </t>
        </is>
      </c>
    </row>
    <row r="12">
      <c r="A12" s="4" t="inlineStr">
        <is>
          <t>Stock Issued During Period, Value, Employee Stock Purchase Plan</t>
        </is>
      </c>
      <c r="B12" s="4" t="inlineStr">
        <is>
          <t xml:space="preserve"> </t>
        </is>
      </c>
      <c r="C12" s="7" t="n">
        <v>12.3</v>
      </c>
      <c r="D12" s="4" t="inlineStr">
        <is>
          <t xml:space="preserve"> </t>
        </is>
      </c>
      <c r="E12" s="4" t="inlineStr">
        <is>
          <t xml:space="preserve"> </t>
        </is>
      </c>
      <c r="F12" s="4" t="inlineStr">
        <is>
          <t xml:space="preserve"> </t>
        </is>
      </c>
    </row>
    <row r="13">
      <c r="A13" s="4" t="inlineStr">
        <is>
          <t>Excise tax on repurchase of common stock</t>
        </is>
      </c>
      <c r="B13" s="4" t="inlineStr">
        <is>
          <t xml:space="preserve"> </t>
        </is>
      </c>
      <c r="C13" s="7" t="n">
        <v>-8.199999999999999</v>
      </c>
      <c r="D13" s="4" t="inlineStr">
        <is>
          <t xml:space="preserve"> </t>
        </is>
      </c>
      <c r="E13" s="4" t="inlineStr">
        <is>
          <t xml:space="preserve"> </t>
        </is>
      </c>
      <c r="F13" s="4" t="inlineStr">
        <is>
          <t xml:space="preserve"> </t>
        </is>
      </c>
    </row>
    <row r="14">
      <c r="A14" s="4" t="inlineStr">
        <is>
          <t>Net income</t>
        </is>
      </c>
      <c r="B14" s="7" t="n">
        <v>817.6</v>
      </c>
      <c r="C14" s="4" t="inlineStr">
        <is>
          <t xml:space="preserve"> </t>
        </is>
      </c>
      <c r="D14" s="7" t="n">
        <v>817.6</v>
      </c>
      <c r="E14" s="4" t="inlineStr">
        <is>
          <t xml:space="preserve"> </t>
        </is>
      </c>
      <c r="F14" s="4" t="inlineStr">
        <is>
          <t xml:space="preserve"> </t>
        </is>
      </c>
    </row>
    <row r="15">
      <c r="A15" s="4" t="inlineStr">
        <is>
          <t>Other Comprehensive Income (Loss), Net of Tax</t>
        </is>
      </c>
      <c r="B15" s="7" t="n">
        <v>0.1</v>
      </c>
      <c r="C15" s="4" t="inlineStr">
        <is>
          <t xml:space="preserve"> </t>
        </is>
      </c>
      <c r="D15" s="4" t="inlineStr">
        <is>
          <t xml:space="preserve"> </t>
        </is>
      </c>
      <c r="E15" s="7" t="n">
        <v>0.1</v>
      </c>
      <c r="F15" s="4" t="inlineStr">
        <is>
          <t xml:space="preserve"> </t>
        </is>
      </c>
    </row>
    <row r="16">
      <c r="A16" s="4" t="inlineStr">
        <is>
          <t>Total stockholders' deficit at Dec. 31, 2023</t>
        </is>
      </c>
      <c r="B16" s="5" t="n">
        <v>-1581</v>
      </c>
      <c r="C16" s="5" t="n">
        <v>11808</v>
      </c>
      <c r="D16" s="7" t="n">
        <v>-13386.4</v>
      </c>
      <c r="E16" s="7" t="n">
        <v>-2.6</v>
      </c>
      <c r="F16" s="5" t="n">
        <v>-1581</v>
      </c>
    </row>
    <row r="17">
      <c r="A17" s="4" t="inlineStr">
        <is>
          <t>Repurchase of common stock</t>
        </is>
      </c>
      <c r="B17" s="4" t="inlineStr">
        <is>
          <t xml:space="preserve"> </t>
        </is>
      </c>
      <c r="C17" s="7" t="n">
        <v>1225.6</v>
      </c>
      <c r="D17" s="4" t="inlineStr">
        <is>
          <t xml:space="preserve"> </t>
        </is>
      </c>
      <c r="E17" s="4" t="inlineStr">
        <is>
          <t xml:space="preserve"> </t>
        </is>
      </c>
      <c r="F17" s="4" t="inlineStr">
        <is>
          <t xml:space="preserve"> </t>
        </is>
      </c>
    </row>
    <row r="18">
      <c r="A18" s="4" t="inlineStr">
        <is>
          <t>Stock-based compensation</t>
        </is>
      </c>
      <c r="B18" s="4" t="inlineStr">
        <is>
          <t xml:space="preserve"> </t>
        </is>
      </c>
      <c r="C18" s="7" t="n">
        <v>62.1</v>
      </c>
      <c r="D18" s="4" t="inlineStr">
        <is>
          <t xml:space="preserve"> </t>
        </is>
      </c>
      <c r="E18" s="4" t="inlineStr">
        <is>
          <t xml:space="preserve"> </t>
        </is>
      </c>
      <c r="F18" s="4" t="inlineStr">
        <is>
          <t xml:space="preserve"> </t>
        </is>
      </c>
    </row>
    <row r="19">
      <c r="A19" s="4" t="inlineStr">
        <is>
          <t>Stock Issued During Period, Value, Employee Stock Purchase Plan</t>
        </is>
      </c>
      <c r="B19" s="4" t="inlineStr">
        <is>
          <t xml:space="preserve"> </t>
        </is>
      </c>
      <c r="C19" s="7" t="n">
        <v>12.3</v>
      </c>
      <c r="D19" s="4" t="inlineStr">
        <is>
          <t xml:space="preserve"> </t>
        </is>
      </c>
      <c r="E19" s="4" t="inlineStr">
        <is>
          <t xml:space="preserve"> </t>
        </is>
      </c>
      <c r="F19" s="4" t="inlineStr">
        <is>
          <t xml:space="preserve"> </t>
        </is>
      </c>
    </row>
    <row r="20">
      <c r="A20" s="4" t="inlineStr">
        <is>
          <t>Excise tax on repurchase of common stock</t>
        </is>
      </c>
      <c r="B20" s="4" t="inlineStr">
        <is>
          <t xml:space="preserve"> </t>
        </is>
      </c>
      <c r="C20" s="7" t="n">
        <v>-11.5</v>
      </c>
      <c r="D20" s="4" t="inlineStr">
        <is>
          <t xml:space="preserve"> </t>
        </is>
      </c>
      <c r="E20" s="4" t="inlineStr">
        <is>
          <t xml:space="preserve"> </t>
        </is>
      </c>
      <c r="F20" s="4" t="inlineStr">
        <is>
          <t xml:space="preserve"> </t>
        </is>
      </c>
    </row>
    <row r="21">
      <c r="A21" s="4" t="inlineStr">
        <is>
          <t>Net income</t>
        </is>
      </c>
      <c r="B21" s="7" t="n">
        <v>785.7</v>
      </c>
      <c r="C21" s="4" t="inlineStr">
        <is>
          <t xml:space="preserve"> </t>
        </is>
      </c>
      <c r="D21" s="7" t="n">
        <v>785.7</v>
      </c>
      <c r="E21" s="4" t="inlineStr">
        <is>
          <t xml:space="preserve"> </t>
        </is>
      </c>
      <c r="F21" s="4" t="inlineStr">
        <is>
          <t xml:space="preserve"> </t>
        </is>
      </c>
    </row>
    <row r="22">
      <c r="A22" s="4" t="inlineStr">
        <is>
          <t>Other Comprehensive Income (Loss), Net of Tax</t>
        </is>
      </c>
      <c r="B22" s="7" t="n">
        <v>0.1</v>
      </c>
      <c r="C22" s="4" t="inlineStr">
        <is>
          <t xml:space="preserve"> </t>
        </is>
      </c>
      <c r="D22" s="4" t="inlineStr">
        <is>
          <t xml:space="preserve"> </t>
        </is>
      </c>
      <c r="E22" s="7" t="n">
        <v>0.1</v>
      </c>
      <c r="F22" s="4" t="inlineStr">
        <is>
          <t xml:space="preserve"> </t>
        </is>
      </c>
    </row>
    <row r="23">
      <c r="A23" s="4" t="inlineStr">
        <is>
          <t>Total stockholders' deficit at Dec. 31, 2024</t>
        </is>
      </c>
      <c r="B23" s="6" t="n">
        <v>-1957.9</v>
      </c>
      <c r="C23" s="6" t="n">
        <v>10645.3</v>
      </c>
      <c r="D23" s="6" t="n">
        <v>-12600.7</v>
      </c>
      <c r="E23" s="6" t="n">
        <v>-2.5</v>
      </c>
      <c r="F23" s="6" t="n">
        <v>-19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Summary Of Unvested RSUs Activity) (Details)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period, Shares</t>
        </is>
      </c>
      <c r="B4" s="7" t="n">
        <v>0.7</v>
      </c>
      <c r="C4" s="4" t="inlineStr">
        <is>
          <t xml:space="preserve"> </t>
        </is>
      </c>
      <c r="D4" s="4" t="inlineStr">
        <is>
          <t xml:space="preserve"> </t>
        </is>
      </c>
    </row>
    <row r="5">
      <c r="A5" s="4" t="inlineStr">
        <is>
          <t>Granted, Shares</t>
        </is>
      </c>
      <c r="B5" s="7" t="n">
        <v>0.4</v>
      </c>
      <c r="C5" s="4" t="inlineStr">
        <is>
          <t xml:space="preserve"> </t>
        </is>
      </c>
      <c r="D5" s="4" t="inlineStr">
        <is>
          <t xml:space="preserve"> </t>
        </is>
      </c>
    </row>
    <row r="6">
      <c r="A6" s="4" t="inlineStr">
        <is>
          <t>Vested and settled, Shares</t>
        </is>
      </c>
      <c r="B6" s="7" t="n">
        <v>-0.3</v>
      </c>
      <c r="C6" s="4" t="inlineStr">
        <is>
          <t xml:space="preserve"> </t>
        </is>
      </c>
      <c r="D6" s="4" t="inlineStr">
        <is>
          <t xml:space="preserve"> </t>
        </is>
      </c>
    </row>
    <row r="7">
      <c r="A7" s="4" t="inlineStr">
        <is>
          <t>Share-Based Compensation Arrangement by Share-Based Payment Award, Non-Option Equity Instruments, Forfeitures</t>
        </is>
      </c>
      <c r="B7" s="7" t="n">
        <v>-0.1</v>
      </c>
      <c r="C7" s="4" t="inlineStr">
        <is>
          <t xml:space="preserve"> </t>
        </is>
      </c>
      <c r="D7" s="4" t="inlineStr">
        <is>
          <t xml:space="preserve"> </t>
        </is>
      </c>
    </row>
    <row r="8">
      <c r="A8" s="4" t="inlineStr">
        <is>
          <t>Unvested at end of period, Shares</t>
        </is>
      </c>
      <c r="B8" s="7" t="n">
        <v>0.7</v>
      </c>
      <c r="C8" s="7" t="n">
        <v>0.7</v>
      </c>
      <c r="D8" s="4" t="inlineStr">
        <is>
          <t xml:space="preserve"> </t>
        </is>
      </c>
    </row>
    <row r="9">
      <c r="A9" s="4" t="inlineStr">
        <is>
          <t>Unvested at beginning of period, Weighted-Average Grant-Date Fair Value</t>
        </is>
      </c>
      <c r="B9" s="10" t="n">
        <v>209.8</v>
      </c>
      <c r="C9" s="4" t="inlineStr">
        <is>
          <t xml:space="preserve"> </t>
        </is>
      </c>
      <c r="D9" s="4" t="inlineStr">
        <is>
          <t xml:space="preserve"> </t>
        </is>
      </c>
    </row>
    <row r="10">
      <c r="A10" s="4" t="inlineStr">
        <is>
          <t>Granted, Weighted-Average Grant-Date Fair Value</t>
        </is>
      </c>
      <c r="B10" s="13" t="n">
        <v>194.76</v>
      </c>
      <c r="C10" s="10" t="n">
        <v>212.8</v>
      </c>
      <c r="D10" s="10" t="n">
        <v>210.94</v>
      </c>
    </row>
    <row r="11">
      <c r="A11" s="4" t="inlineStr">
        <is>
          <t>Vested and settled, Weighted-Average Grant-Date Fair Value</t>
        </is>
      </c>
      <c r="B11" s="13" t="n">
        <v>206.27</v>
      </c>
      <c r="C11" s="4" t="inlineStr">
        <is>
          <t xml:space="preserve"> </t>
        </is>
      </c>
      <c r="D11" s="4" t="inlineStr">
        <is>
          <t xml:space="preserve"> </t>
        </is>
      </c>
    </row>
    <row r="12">
      <c r="A12" s="4" t="inlineStr">
        <is>
          <t>Share-Based Compensation Arrangement by Share-Based Payment Award, Equity Instruments Other than Options, Forfeitures, Weighted Average Grant Date Fair Value</t>
        </is>
      </c>
      <c r="B12" s="13" t="n">
        <v>203.74</v>
      </c>
      <c r="C12" s="4" t="inlineStr">
        <is>
          <t xml:space="preserve"> </t>
        </is>
      </c>
      <c r="D12" s="4" t="inlineStr">
        <is>
          <t xml:space="preserve"> </t>
        </is>
      </c>
    </row>
    <row r="13">
      <c r="A13" s="4" t="inlineStr">
        <is>
          <t>Unvested at end of period, Weighted-Average Grant-Date Fair Value</t>
        </is>
      </c>
      <c r="B13" s="10" t="n">
        <v>203.36</v>
      </c>
      <c r="C13" s="10" t="n">
        <v>209.8</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net Non-Operating income, net (Components of Non-operating income, net) (Details) - USD ($) $ in Millions</t>
        </is>
      </c>
      <c r="B1" s="2" t="inlineStr">
        <is>
          <t>12 Months Ended</t>
        </is>
      </c>
    </row>
    <row r="2">
      <c r="B2" s="2" t="inlineStr">
        <is>
          <t>Dec. 31, 2024</t>
        </is>
      </c>
      <c r="C2" s="2" t="inlineStr">
        <is>
          <t>Dec. 31, 2023</t>
        </is>
      </c>
      <c r="D2" s="2" t="inlineStr">
        <is>
          <t>Dec. 31, 2022</t>
        </is>
      </c>
    </row>
    <row r="3">
      <c r="A3" s="3" t="inlineStr">
        <is>
          <t>Non-operating (loss) income, net [Abstract]</t>
        </is>
      </c>
      <c r="B3" s="4" t="inlineStr">
        <is>
          <t xml:space="preserve"> </t>
        </is>
      </c>
      <c r="C3" s="4" t="inlineStr">
        <is>
          <t xml:space="preserve"> </t>
        </is>
      </c>
      <c r="D3" s="4" t="inlineStr">
        <is>
          <t xml:space="preserve"> </t>
        </is>
      </c>
    </row>
    <row r="4">
      <c r="A4" s="4" t="inlineStr">
        <is>
          <t>Investment Income, Interest and Dividend</t>
        </is>
      </c>
      <c r="B4" s="6" t="n">
        <v>37.4</v>
      </c>
      <c r="C4" s="6" t="n">
        <v>46.1</v>
      </c>
      <c r="D4" s="6" t="n">
        <v>14.9</v>
      </c>
    </row>
    <row r="5">
      <c r="A5" s="4" t="inlineStr">
        <is>
          <t>Other Nonoperating Income (Expense)</t>
        </is>
      </c>
      <c r="B5" s="7" t="n">
        <v>1.6</v>
      </c>
      <c r="C5" s="7" t="n">
        <v>5.1</v>
      </c>
      <c r="D5" s="7" t="n">
        <v>-2.5</v>
      </c>
    </row>
    <row r="6">
      <c r="A6" s="4" t="inlineStr">
        <is>
          <t>Nonoperating Income (Expense)</t>
        </is>
      </c>
      <c r="B6" s="8" t="n">
        <v>39</v>
      </c>
      <c r="C6" s="6" t="n">
        <v>51.2</v>
      </c>
      <c r="D6" s="6" t="n">
        <v>1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8"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statutory rate</t>
        </is>
      </c>
      <c r="B4" s="14" t="n">
        <v>0.21</v>
      </c>
      <c r="C4" s="14" t="n">
        <v>0.21</v>
      </c>
      <c r="D4" s="14" t="n">
        <v>0.21</v>
      </c>
    </row>
    <row r="5">
      <c r="A5" s="4" t="inlineStr">
        <is>
          <t>fair value of intellectual property</t>
        </is>
      </c>
      <c r="B5" s="4" t="inlineStr">
        <is>
          <t xml:space="preserve"> </t>
        </is>
      </c>
      <c r="C5" s="8" t="n">
        <v>1800</v>
      </c>
      <c r="D5" s="4" t="inlineStr">
        <is>
          <t xml:space="preserve"> </t>
        </is>
      </c>
    </row>
    <row r="6">
      <c r="A6" s="4" t="inlineStr">
        <is>
          <t>Liability for Uncertain Tax Positions, Noncurrent</t>
        </is>
      </c>
      <c r="B6" s="6" t="n">
        <v>4.3</v>
      </c>
      <c r="C6" s="4" t="inlineStr">
        <is>
          <t xml:space="preserve"> </t>
        </is>
      </c>
      <c r="D6" s="4" t="inlineStr">
        <is>
          <t xml:space="preserve"> </t>
        </is>
      </c>
    </row>
    <row r="7">
      <c r="A7" s="4" t="inlineStr">
        <is>
          <t>Deferred Tax Asset, Valuation Allowance, Change in Tax Systems</t>
        </is>
      </c>
      <c r="B7" s="4" t="inlineStr">
        <is>
          <t xml:space="preserve"> </t>
        </is>
      </c>
      <c r="C7" s="7" t="n">
        <v>64.7</v>
      </c>
      <c r="D7" s="4" t="inlineStr">
        <is>
          <t xml:space="preserve"> </t>
        </is>
      </c>
    </row>
    <row r="8">
      <c r="A8" s="4" t="inlineStr">
        <is>
          <t>Deferred tax asset related to Non-US intellectual property</t>
        </is>
      </c>
      <c r="B8" s="5" t="n">
        <v>0</v>
      </c>
      <c r="C8" s="8" t="n">
        <v>118</v>
      </c>
      <c r="D8" s="8" t="n">
        <v>0</v>
      </c>
    </row>
    <row r="9">
      <c r="A9" s="4" t="inlineStr">
        <is>
          <t>Stat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t>
        </is>
      </c>
      <c r="B11" s="6" t="n">
        <v>32.9</v>
      </c>
      <c r="C11" s="4" t="inlineStr">
        <is>
          <t xml:space="preserve"> </t>
        </is>
      </c>
      <c r="D11" s="4" t="inlineStr">
        <is>
          <t xml:space="preserve"> </t>
        </is>
      </c>
    </row>
    <row r="12">
      <c r="A12" s="4" t="inlineStr">
        <is>
          <t>Foreig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 expiration</t>
        </is>
      </c>
      <c r="B14" s="4" t="inlineStr">
        <is>
          <t>2028 and 2034</t>
        </is>
      </c>
      <c r="C14" s="4" t="inlineStr">
        <is>
          <t xml:space="preserve"> </t>
        </is>
      </c>
      <c r="D14" s="4" t="inlineStr">
        <is>
          <t xml:space="preserve"> </t>
        </is>
      </c>
    </row>
    <row r="15">
      <c r="A15" s="4" t="inlineStr">
        <is>
          <t>Federal And State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 Date</t>
        </is>
      </c>
      <c r="B17" s="4" t="inlineStr">
        <is>
          <t>2025 through 2034</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United States</t>
        </is>
      </c>
      <c r="B4" s="6" t="n">
        <v>655.4</v>
      </c>
      <c r="C4" s="6" t="n">
        <v>607.1</v>
      </c>
      <c r="D4" s="6" t="n">
        <v>558.5</v>
      </c>
    </row>
    <row r="5">
      <c r="A5" s="4" t="inlineStr">
        <is>
          <t>Foreign</t>
        </is>
      </c>
      <c r="B5" s="7" t="n">
        <v>366.5</v>
      </c>
      <c r="C5" s="7" t="n">
        <v>369.4</v>
      </c>
      <c r="D5" s="7" t="n">
        <v>321.7</v>
      </c>
    </row>
    <row r="6">
      <c r="A6" s="4" t="inlineStr">
        <is>
          <t>Income from Continuing Operations before Income Taxes, Noncontrolling Interest, Total</t>
        </is>
      </c>
      <c r="B6" s="6" t="n">
        <v>1021.9</v>
      </c>
      <c r="C6" s="6" t="n">
        <v>976.5</v>
      </c>
      <c r="D6" s="6" t="n">
        <v>88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Federal, Current (expense) benefit</t>
        </is>
      </c>
      <c r="B4" s="6" t="n">
        <v>-147.9</v>
      </c>
      <c r="C4" s="6" t="n">
        <v>-159.1</v>
      </c>
      <c r="D4" s="6" t="n">
        <v>-145.1</v>
      </c>
    </row>
    <row r="5">
      <c r="A5" s="4" t="inlineStr">
        <is>
          <t>State, Current (expense) benefit</t>
        </is>
      </c>
      <c r="B5" s="7" t="n">
        <v>-31.3</v>
      </c>
      <c r="C5" s="5" t="n">
        <v>-28</v>
      </c>
      <c r="D5" s="7" t="n">
        <v>-41.7</v>
      </c>
    </row>
    <row r="6">
      <c r="A6" s="4" t="inlineStr">
        <is>
          <t>Foreign, including foreign withholding tax, Current (expense) benefit</t>
        </is>
      </c>
      <c r="B6" s="7" t="n">
        <v>-43.3</v>
      </c>
      <c r="C6" s="7" t="n">
        <v>-24.4</v>
      </c>
      <c r="D6" s="7" t="n">
        <v>-26.3</v>
      </c>
    </row>
    <row r="7">
      <c r="A7" s="4" t="inlineStr">
        <is>
          <t>Current (expense) benefit</t>
        </is>
      </c>
      <c r="B7" s="7" t="n">
        <v>222.5</v>
      </c>
      <c r="C7" s="7" t="n">
        <v>211.5</v>
      </c>
      <c r="D7" s="7" t="n">
        <v>213.1</v>
      </c>
    </row>
    <row r="8">
      <c r="A8" s="4" t="inlineStr">
        <is>
          <t>Federal, Deferred (expense) benefit</t>
        </is>
      </c>
      <c r="B8" s="7" t="n">
        <v>3.3</v>
      </c>
      <c r="C8" s="7" t="n">
        <v>25.6</v>
      </c>
      <c r="D8" s="5" t="n">
        <v>18</v>
      </c>
    </row>
    <row r="9">
      <c r="A9" s="4" t="inlineStr">
        <is>
          <t>State, Deferred (expense) benefit</t>
        </is>
      </c>
      <c r="B9" s="7" t="n">
        <v>3.3</v>
      </c>
      <c r="C9" s="7" t="n">
        <v>-11.2</v>
      </c>
      <c r="D9" s="7" t="n">
        <v>4.8</v>
      </c>
    </row>
    <row r="10">
      <c r="A10" s="4" t="inlineStr">
        <is>
          <t>Foreign, Deferred (expense) benefit</t>
        </is>
      </c>
      <c r="B10" s="7" t="n">
        <v>-20.3</v>
      </c>
      <c r="C10" s="7" t="n">
        <v>38.2</v>
      </c>
      <c r="D10" s="7" t="n">
        <v>-16.1</v>
      </c>
    </row>
    <row r="11">
      <c r="A11" s="4" t="inlineStr">
        <is>
          <t>Deferred (expense) benefit</t>
        </is>
      </c>
      <c r="B11" s="7" t="n">
        <v>13.7</v>
      </c>
      <c r="C11" s="7" t="n">
        <v>-52.6</v>
      </c>
      <c r="D11" s="7" t="n">
        <v>-6.7</v>
      </c>
    </row>
    <row r="12">
      <c r="A12" s="4" t="inlineStr">
        <is>
          <t>Income tax (expense) benefit</t>
        </is>
      </c>
      <c r="B12" s="6" t="n">
        <v>236.2</v>
      </c>
      <c r="C12" s="6" t="n">
        <v>158.9</v>
      </c>
      <c r="D12" s="6" t="n">
        <v>20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At Effective Income Tax Rat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Income tax expense at federal statutory rate</t>
        </is>
      </c>
      <c r="B4" s="6" t="n">
        <v>-214.6</v>
      </c>
      <c r="C4" s="6" t="n">
        <v>-205.1</v>
      </c>
      <c r="D4" s="6" t="n">
        <v>-184.8</v>
      </c>
    </row>
    <row r="5">
      <c r="A5" s="4" t="inlineStr">
        <is>
          <t>State taxes, net of federal benefit</t>
        </is>
      </c>
      <c r="B5" s="7" t="n">
        <v>-20.4</v>
      </c>
      <c r="C5" s="7" t="n">
        <v>-28.5</v>
      </c>
      <c r="D5" s="7" t="n">
        <v>-29.2</v>
      </c>
    </row>
    <row r="6">
      <c r="A6" s="4" t="inlineStr">
        <is>
          <t>Change in valuation allowance</t>
        </is>
      </c>
      <c r="B6" s="7" t="n">
        <v>-6.5</v>
      </c>
      <c r="C6" s="7" t="n">
        <v>66.09999999999999</v>
      </c>
      <c r="D6" s="7" t="n">
        <v>0.1</v>
      </c>
    </row>
    <row r="7">
      <c r="A7" s="4" t="inlineStr">
        <is>
          <t>Effective tax rate reconciliation, accrual for uncertain tax positions</t>
        </is>
      </c>
      <c r="B7" s="7" t="n">
        <v>2.4</v>
      </c>
      <c r="C7" s="7" t="n">
        <v>-8.300000000000001</v>
      </c>
      <c r="D7" s="7" t="n">
        <v>-1.5</v>
      </c>
    </row>
    <row r="8">
      <c r="A8" s="4" t="inlineStr">
        <is>
          <t>Differences between statutory rate and foreign effective tax rate</t>
        </is>
      </c>
      <c r="B8" s="7" t="n">
        <v>-2.3</v>
      </c>
      <c r="C8" s="7" t="n">
        <v>15.5</v>
      </c>
      <c r="D8" s="7" t="n">
        <v>9.5</v>
      </c>
    </row>
    <row r="9">
      <c r="A9" s="4" t="inlineStr">
        <is>
          <t>Deferred tax asset related to Non-US intellectual property</t>
        </is>
      </c>
      <c r="B9" s="5" t="n">
        <v>0</v>
      </c>
      <c r="C9" s="5" t="n">
        <v>-118</v>
      </c>
      <c r="D9" s="5" t="n">
        <v>0</v>
      </c>
    </row>
    <row r="10">
      <c r="A10" s="4" t="inlineStr">
        <is>
          <t>Other</t>
        </is>
      </c>
      <c r="B10" s="5" t="n">
        <v>-3</v>
      </c>
      <c r="C10" s="5" t="n">
        <v>-1</v>
      </c>
      <c r="D10" s="7" t="n">
        <v>-3.3</v>
      </c>
    </row>
    <row r="11">
      <c r="A11" s="4" t="inlineStr">
        <is>
          <t>Income tax (expense) benefit</t>
        </is>
      </c>
      <c r="B11" s="6" t="n">
        <v>236.2</v>
      </c>
      <c r="C11" s="6" t="n">
        <v>158.9</v>
      </c>
      <c r="D11" s="6" t="n">
        <v>20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 $ in Millions</t>
        </is>
      </c>
      <c r="B1" s="2" t="inlineStr">
        <is>
          <t>Dec. 31, 2024</t>
        </is>
      </c>
      <c r="C1" s="2" t="inlineStr">
        <is>
          <t>Dec. 31, 2023</t>
        </is>
      </c>
    </row>
    <row r="2">
      <c r="A2" s="3" t="inlineStr">
        <is>
          <t>Income Tax Expense (Benefit), Continuing Operations [Abstract]</t>
        </is>
      </c>
      <c r="B2" s="4" t="inlineStr">
        <is>
          <t xml:space="preserve"> </t>
        </is>
      </c>
      <c r="C2" s="4" t="inlineStr">
        <is>
          <t xml:space="preserve"> </t>
        </is>
      </c>
    </row>
    <row r="3">
      <c r="A3" s="4" t="inlineStr">
        <is>
          <t>Deferred Tax Asset Intellectual property</t>
        </is>
      </c>
      <c r="B3" s="6" t="n">
        <v>227.4</v>
      </c>
      <c r="C3" s="6" t="n">
        <v>266.2</v>
      </c>
    </row>
    <row r="4">
      <c r="A4" s="4" t="inlineStr">
        <is>
          <t>Deferred revenue, accruals and reserves</t>
        </is>
      </c>
      <c r="B4" s="7" t="n">
        <v>72.40000000000001</v>
      </c>
      <c r="C4" s="7" t="n">
        <v>72.90000000000001</v>
      </c>
    </row>
    <row r="5">
      <c r="A5" s="4" t="inlineStr">
        <is>
          <t>Deferred Tax Asset Research and Development Costs</t>
        </is>
      </c>
      <c r="B5" s="7" t="n">
        <v>32.5</v>
      </c>
      <c r="C5" s="7" t="n">
        <v>23.6</v>
      </c>
    </row>
    <row r="6">
      <c r="A6" s="4" t="inlineStr">
        <is>
          <t>Tax credit carryforwards</t>
        </is>
      </c>
      <c r="B6" s="7" t="n">
        <v>6.1</v>
      </c>
      <c r="C6" s="7" t="n">
        <v>4.6</v>
      </c>
    </row>
    <row r="7">
      <c r="A7" s="4" t="inlineStr">
        <is>
          <t>Net operating loss carryforwards</t>
        </is>
      </c>
      <c r="B7" s="7" t="n">
        <v>1.7</v>
      </c>
      <c r="C7" s="7" t="n">
        <v>2.2</v>
      </c>
    </row>
    <row r="8">
      <c r="A8" s="4" t="inlineStr">
        <is>
          <t>Other</t>
        </is>
      </c>
      <c r="B8" s="7" t="n">
        <v>3.9</v>
      </c>
      <c r="C8" s="5" t="n">
        <v>6</v>
      </c>
    </row>
    <row r="9">
      <c r="A9" s="4" t="inlineStr">
        <is>
          <t>Total deferred tax assets</t>
        </is>
      </c>
      <c r="B9" s="5" t="n">
        <v>344</v>
      </c>
      <c r="C9" s="7" t="n">
        <v>375.5</v>
      </c>
    </row>
    <row r="10">
      <c r="A10" s="4" t="inlineStr">
        <is>
          <t>Valuation allowance</t>
        </is>
      </c>
      <c r="B10" s="7" t="n">
        <v>-61.8</v>
      </c>
      <c r="C10" s="7" t="n">
        <v>-73.59999999999999</v>
      </c>
    </row>
    <row r="11">
      <c r="A11" s="4" t="inlineStr">
        <is>
          <t>Net deferred tax assets</t>
        </is>
      </c>
      <c r="B11" s="7" t="n">
        <v>282.2</v>
      </c>
      <c r="C11" s="7" t="n">
        <v>301.9</v>
      </c>
    </row>
    <row r="12">
      <c r="A12" s="4" t="inlineStr">
        <is>
          <t>Deferred Tax Liabilities, Gross</t>
        </is>
      </c>
      <c r="B12" s="7" t="n">
        <v>-0.9</v>
      </c>
      <c r="C12" s="7" t="n">
        <v>-0.9</v>
      </c>
    </row>
    <row r="13">
      <c r="A13" s="4" t="inlineStr">
        <is>
          <t>Total deferred tax assets</t>
        </is>
      </c>
      <c r="B13" s="6" t="n">
        <v>281.3</v>
      </c>
      <c r="C13" s="8" t="n">
        <v>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Increases in tax positions for prior years</t>
        </is>
      </c>
      <c r="B4" s="6" t="n">
        <v>0.3</v>
      </c>
      <c r="C4" s="6" t="n">
        <v>0.1</v>
      </c>
      <c r="D4" s="4" t="inlineStr">
        <is>
          <t xml:space="preserve"> </t>
        </is>
      </c>
    </row>
    <row r="5">
      <c r="A5" s="4" t="inlineStr">
        <is>
          <t>Unrecognized Tax Benefits, Decrease Resulting from Prior Period Tax Positions</t>
        </is>
      </c>
      <c r="B5" s="7" t="n">
        <v>-2.8</v>
      </c>
      <c r="C5" s="5" t="n">
        <v>0</v>
      </c>
      <c r="D5" s="4" t="inlineStr">
        <is>
          <t xml:space="preserve"> </t>
        </is>
      </c>
    </row>
    <row r="6">
      <c r="A6" s="4" t="inlineStr">
        <is>
          <t>Unrecognized Tax Benefits, Increase Resulting from Current Period Tax Positions</t>
        </is>
      </c>
      <c r="B6" s="7" t="n">
        <v>0.4</v>
      </c>
      <c r="C6" s="5" t="n">
        <v>5</v>
      </c>
      <c r="D6" s="4" t="inlineStr">
        <is>
          <t xml:space="preserve"> </t>
        </is>
      </c>
    </row>
    <row r="7">
      <c r="A7" s="4" t="inlineStr">
        <is>
          <t>Unrecognized Tax Benefits, Reduction Resulting from Lapse of Applicable Statute of Limitations</t>
        </is>
      </c>
      <c r="B7" s="5" t="n">
        <v>-1</v>
      </c>
      <c r="C7" s="7" t="n">
        <v>-10.6</v>
      </c>
      <c r="D7" s="4" t="inlineStr">
        <is>
          <t xml:space="preserve"> </t>
        </is>
      </c>
    </row>
    <row r="8">
      <c r="A8" s="4" t="inlineStr">
        <is>
          <t>Unrecognized Tax Benefits as of December 31</t>
        </is>
      </c>
      <c r="B8" s="6" t="n">
        <v>6.5</v>
      </c>
      <c r="C8" s="6" t="n">
        <v>9.6</v>
      </c>
      <c r="D8" s="6" t="n">
        <v>1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certain tax positions</t>
        </is>
      </c>
      <c r="B4" s="8" t="n">
        <v>4300000</v>
      </c>
      <c r="C4" s="4" t="inlineStr">
        <is>
          <t xml:space="preserve"> </t>
        </is>
      </c>
      <c r="D4" s="4" t="inlineStr">
        <is>
          <t xml:space="preserve"> </t>
        </is>
      </c>
    </row>
    <row r="5">
      <c r="A5" s="4" t="inlineStr">
        <is>
          <t>Expiration Date of Registry Agreement</t>
        </is>
      </c>
      <c r="B5" s="4" t="inlineStr">
        <is>
          <t>Nov. 30,  2030</t>
        </is>
      </c>
      <c r="C5" s="4" t="inlineStr">
        <is>
          <t xml:space="preserve"> </t>
        </is>
      </c>
      <c r="D5" s="4" t="inlineStr">
        <is>
          <t xml:space="preserve"> </t>
        </is>
      </c>
    </row>
    <row r="6">
      <c r="A6" s="4" t="inlineStr">
        <is>
          <t>Registry fee per transaction</t>
        </is>
      </c>
      <c r="B6" s="10" t="n">
        <v>0.25</v>
      </c>
      <c r="C6" s="4" t="inlineStr">
        <is>
          <t xml:space="preserve"> </t>
        </is>
      </c>
      <c r="D6" s="4" t="inlineStr">
        <is>
          <t xml:space="preserve"> </t>
        </is>
      </c>
    </row>
    <row r="7">
      <c r="A7" s="4" t="inlineStr">
        <is>
          <t>Payments for registry fees</t>
        </is>
      </c>
      <c r="B7" s="5" t="n">
        <v>38000000</v>
      </c>
      <c r="C7" s="8" t="n">
        <v>38100000</v>
      </c>
      <c r="D7" s="8" t="n">
        <v>39900000</v>
      </c>
    </row>
    <row r="8">
      <c r="A8" s="4" t="inlineStr">
        <is>
          <t>ICANN SSR Payments</t>
        </is>
      </c>
      <c r="B8" s="8" t="n">
        <v>4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Payments Required Under Purchase Obligations) (Details) $ in Millions</t>
        </is>
      </c>
      <c r="B1" s="2" t="inlineStr">
        <is>
          <t>Dec. 31, 2024 USD ($)</t>
        </is>
      </c>
    </row>
    <row r="2">
      <c r="A2" s="4" t="inlineStr">
        <is>
          <t>Purchase Obligations [Member]</t>
        </is>
      </c>
      <c r="B2" s="4" t="inlineStr">
        <is>
          <t xml:space="preserve"> </t>
        </is>
      </c>
    </row>
    <row r="3">
      <c r="A3" s="3" t="inlineStr">
        <is>
          <t>Purchase Obligations And Contractual Agreements [Line Items]</t>
        </is>
      </c>
      <c r="B3" s="4" t="inlineStr">
        <is>
          <t xml:space="preserve"> </t>
        </is>
      </c>
    </row>
    <row r="4">
      <c r="A4" s="4" t="inlineStr">
        <is>
          <t>2025</t>
        </is>
      </c>
      <c r="B4" s="6" t="n">
        <v>45.6</v>
      </c>
    </row>
    <row r="5">
      <c r="A5" s="4" t="inlineStr">
        <is>
          <t>2026</t>
        </is>
      </c>
      <c r="B5" s="7" t="n">
        <v>12.7</v>
      </c>
    </row>
    <row r="6">
      <c r="A6" s="4" t="inlineStr">
        <is>
          <t>2027</t>
        </is>
      </c>
      <c r="B6" s="7" t="n">
        <v>5.3</v>
      </c>
    </row>
    <row r="7">
      <c r="A7" s="4" t="inlineStr">
        <is>
          <t>2028</t>
        </is>
      </c>
      <c r="B7" s="5" t="n">
        <v>3</v>
      </c>
    </row>
    <row r="8">
      <c r="A8" s="4" t="inlineStr">
        <is>
          <t>2029</t>
        </is>
      </c>
      <c r="B8" s="7" t="n">
        <v>0.5</v>
      </c>
    </row>
    <row r="9">
      <c r="A9" s="4" t="inlineStr">
        <is>
          <t>Thereafter</t>
        </is>
      </c>
      <c r="B9" s="5" t="n">
        <v>0</v>
      </c>
    </row>
    <row r="10">
      <c r="A10" s="4" t="inlineStr">
        <is>
          <t>Total Commitment</t>
        </is>
      </c>
      <c r="B10" s="7" t="n">
        <v>67.09999999999999</v>
      </c>
    </row>
    <row r="11">
      <c r="A11" s="4" t="inlineStr">
        <is>
          <t>transition tax commitment [Member]</t>
        </is>
      </c>
      <c r="B11" s="4" t="inlineStr">
        <is>
          <t xml:space="preserve"> </t>
        </is>
      </c>
    </row>
    <row r="12">
      <c r="A12" s="3" t="inlineStr">
        <is>
          <t>Purchase Obligations And Contractual Agreements [Line Items]</t>
        </is>
      </c>
      <c r="B12" s="4" t="inlineStr">
        <is>
          <t xml:space="preserve"> </t>
        </is>
      </c>
    </row>
    <row r="13">
      <c r="A13" s="4" t="inlineStr">
        <is>
          <t>2025</t>
        </is>
      </c>
      <c r="B13" s="7" t="n">
        <v>24.3</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Commitment</t>
        </is>
      </c>
      <c r="B19" s="7" t="n">
        <v>24.3</v>
      </c>
    </row>
    <row r="20">
      <c r="A20" s="4" t="inlineStr">
        <is>
          <t>Senior Notes [Member]</t>
        </is>
      </c>
      <c r="B20" s="4" t="inlineStr">
        <is>
          <t xml:space="preserve"> </t>
        </is>
      </c>
    </row>
    <row r="21">
      <c r="A21" s="3" t="inlineStr">
        <is>
          <t>Purchase Obligations And Contractual Agreements [Line Items]</t>
        </is>
      </c>
      <c r="B21" s="4" t="inlineStr">
        <is>
          <t xml:space="preserve"> </t>
        </is>
      </c>
    </row>
    <row r="22">
      <c r="A22" s="4" t="inlineStr">
        <is>
          <t>2025</t>
        </is>
      </c>
      <c r="B22" s="7" t="n">
        <v>559.5</v>
      </c>
    </row>
    <row r="23">
      <c r="A23" s="4" t="inlineStr">
        <is>
          <t>2026</t>
        </is>
      </c>
      <c r="B23" s="7" t="n">
        <v>46.4</v>
      </c>
    </row>
    <row r="24">
      <c r="A24" s="4" t="inlineStr">
        <is>
          <t>2027</t>
        </is>
      </c>
      <c r="B24" s="7" t="n">
        <v>596.4</v>
      </c>
    </row>
    <row r="25">
      <c r="A25" s="4" t="inlineStr">
        <is>
          <t>2028</t>
        </is>
      </c>
      <c r="B25" s="7" t="n">
        <v>20.3</v>
      </c>
    </row>
    <row r="26">
      <c r="A26" s="4" t="inlineStr">
        <is>
          <t>2029</t>
        </is>
      </c>
      <c r="B26" s="7" t="n">
        <v>20.3</v>
      </c>
    </row>
    <row r="27">
      <c r="A27" s="4" t="inlineStr">
        <is>
          <t>Thereafter</t>
        </is>
      </c>
      <c r="B27" s="7" t="n">
        <v>780.2</v>
      </c>
    </row>
    <row r="28">
      <c r="A28" s="4" t="inlineStr">
        <is>
          <t>Total Commitment</t>
        </is>
      </c>
      <c r="B28" s="7" t="n">
        <v>2023.1</v>
      </c>
    </row>
    <row r="29">
      <c r="A29" s="4" t="inlineStr">
        <is>
          <t>Commitments &amp; Contingencies Total</t>
        </is>
      </c>
      <c r="B29" s="4" t="inlineStr">
        <is>
          <t xml:space="preserve"> </t>
        </is>
      </c>
    </row>
    <row r="30">
      <c r="A30" s="3" t="inlineStr">
        <is>
          <t>Purchase Obligations And Contractual Agreements [Line Items]</t>
        </is>
      </c>
      <c r="B30" s="4" t="inlineStr">
        <is>
          <t xml:space="preserve"> </t>
        </is>
      </c>
    </row>
    <row r="31">
      <c r="A31" s="4" t="inlineStr">
        <is>
          <t>2025</t>
        </is>
      </c>
      <c r="B31" s="7" t="n">
        <v>629.4</v>
      </c>
    </row>
    <row r="32">
      <c r="A32" s="4" t="inlineStr">
        <is>
          <t>2026</t>
        </is>
      </c>
      <c r="B32" s="7" t="n">
        <v>59.1</v>
      </c>
    </row>
    <row r="33">
      <c r="A33" s="4" t="inlineStr">
        <is>
          <t>2027</t>
        </is>
      </c>
      <c r="B33" s="7" t="n">
        <v>601.7</v>
      </c>
    </row>
    <row r="34">
      <c r="A34" s="4" t="inlineStr">
        <is>
          <t>2028</t>
        </is>
      </c>
      <c r="B34" s="7" t="n">
        <v>23.3</v>
      </c>
    </row>
    <row r="35">
      <c r="A35" s="4" t="inlineStr">
        <is>
          <t>2029</t>
        </is>
      </c>
      <c r="B35" s="7" t="n">
        <v>20.8</v>
      </c>
    </row>
    <row r="36">
      <c r="A36" s="4" t="inlineStr">
        <is>
          <t>Thereafter</t>
        </is>
      </c>
      <c r="B36" s="7" t="n">
        <v>780.2</v>
      </c>
    </row>
    <row r="37">
      <c r="A37" s="4" t="inlineStr">
        <is>
          <t>Total Commitment</t>
        </is>
      </c>
      <c r="B37" s="6" t="n">
        <v>21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85.7</v>
      </c>
      <c r="C4" s="6" t="n">
        <v>817.6</v>
      </c>
      <c r="D4" s="6" t="n">
        <v>67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7" t="n">
        <v>36.9</v>
      </c>
      <c r="C6" s="7" t="n">
        <v>44.1</v>
      </c>
      <c r="D6" s="7" t="n">
        <v>46.9</v>
      </c>
    </row>
    <row r="7">
      <c r="A7" s="4" t="inlineStr">
        <is>
          <t>Stock-based compensation</t>
        </is>
      </c>
      <c r="B7" s="7" t="n">
        <v>61.1</v>
      </c>
      <c r="C7" s="7" t="n">
        <v>59.7</v>
      </c>
      <c r="D7" s="7" t="n">
        <v>58.6</v>
      </c>
    </row>
    <row r="8">
      <c r="A8" s="4" t="inlineStr">
        <is>
          <t>Investment Income, Amortization of Discount</t>
        </is>
      </c>
      <c r="B8" s="7" t="n">
        <v>21.1</v>
      </c>
      <c r="C8" s="7" t="n">
        <v>27.8</v>
      </c>
      <c r="D8" s="7" t="n">
        <v>7.7</v>
      </c>
    </row>
    <row r="9">
      <c r="A9" s="4" t="inlineStr">
        <is>
          <t>Other Noncash Income (Expense)</t>
        </is>
      </c>
      <c r="B9" s="7" t="n">
        <v>3.6</v>
      </c>
      <c r="C9" s="7" t="n">
        <v>3.3</v>
      </c>
      <c r="D9" s="7" t="n">
        <v>3.8</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assets</t>
        </is>
      </c>
      <c r="B11" s="7" t="n">
        <v>-12.4</v>
      </c>
      <c r="C11" s="7" t="n">
        <v>-1.5</v>
      </c>
      <c r="D11" s="7" t="n">
        <v>9.5</v>
      </c>
    </row>
    <row r="12">
      <c r="A12" s="4" t="inlineStr">
        <is>
          <t>Accounts payable and accrued liabilities</t>
        </is>
      </c>
      <c r="B12" s="7" t="n">
        <v>-28.9</v>
      </c>
      <c r="C12" s="7" t="n">
        <v>-2.2</v>
      </c>
      <c r="D12" s="7" t="n">
        <v>-13.3</v>
      </c>
    </row>
    <row r="13">
      <c r="A13" s="4" t="inlineStr">
        <is>
          <t>Deferred revenues</t>
        </is>
      </c>
      <c r="B13" s="7" t="n">
        <v>58.1</v>
      </c>
      <c r="C13" s="5" t="n">
        <v>27</v>
      </c>
      <c r="D13" s="7" t="n">
        <v>65.7</v>
      </c>
    </row>
    <row r="14">
      <c r="A14" s="4" t="inlineStr">
        <is>
          <t>Net deferred income taxes</t>
        </is>
      </c>
      <c r="B14" s="7" t="n">
        <v>19.6</v>
      </c>
      <c r="C14" s="7" t="n">
        <v>-66.40000000000001</v>
      </c>
      <c r="D14" s="7" t="n">
        <v>-6.2</v>
      </c>
    </row>
    <row r="15">
      <c r="A15" s="4" t="inlineStr">
        <is>
          <t>Net Cash Provided by (Used in) Operating Activities</t>
        </is>
      </c>
      <c r="B15" s="7" t="n">
        <v>902.6</v>
      </c>
      <c r="C15" s="7" t="n">
        <v>853.8</v>
      </c>
      <c r="D15" s="7" t="n">
        <v>831.1</v>
      </c>
    </row>
    <row r="16">
      <c r="A16" s="3" t="inlineStr">
        <is>
          <t>Cash flows from investing activities:</t>
        </is>
      </c>
      <c r="B16" s="4" t="inlineStr">
        <is>
          <t xml:space="preserve"> </t>
        </is>
      </c>
      <c r="C16" s="4" t="inlineStr">
        <is>
          <t xml:space="preserve"> </t>
        </is>
      </c>
      <c r="D16" s="4" t="inlineStr">
        <is>
          <t xml:space="preserve"> </t>
        </is>
      </c>
    </row>
    <row r="17">
      <c r="A17" s="4" t="inlineStr">
        <is>
          <t>Proceeds from maturities and sales of marketable securities</t>
        </is>
      </c>
      <c r="B17" s="7" t="n">
        <v>1195.1</v>
      </c>
      <c r="C17" s="7" t="n">
        <v>1278.9</v>
      </c>
      <c r="D17" s="7" t="n">
        <v>1721.5</v>
      </c>
    </row>
    <row r="18">
      <c r="A18" s="4" t="inlineStr">
        <is>
          <t>Purchases of marketable securities</t>
        </is>
      </c>
      <c r="B18" s="7" t="n">
        <v>-880.7</v>
      </c>
      <c r="C18" s="7" t="n">
        <v>-1330.5</v>
      </c>
      <c r="D18" s="7" t="n">
        <v>-1338.4</v>
      </c>
    </row>
    <row r="19">
      <c r="A19" s="4" t="inlineStr">
        <is>
          <t>Purchases of property and equipment</t>
        </is>
      </c>
      <c r="B19" s="7" t="n">
        <v>-28.1</v>
      </c>
      <c r="C19" s="7" t="n">
        <v>-45.8</v>
      </c>
      <c r="D19" s="7" t="n">
        <v>-27.4</v>
      </c>
    </row>
    <row r="20">
      <c r="A20" s="4" t="inlineStr">
        <is>
          <t>Net cash provided by (used in) investing activities</t>
        </is>
      </c>
      <c r="B20" s="7" t="n">
        <v>286.3</v>
      </c>
      <c r="C20" s="7" t="n">
        <v>-97.40000000000001</v>
      </c>
      <c r="D20" s="7" t="n">
        <v>355.7</v>
      </c>
    </row>
    <row r="21">
      <c r="A21" s="3" t="inlineStr">
        <is>
          <t>Cash flows from financing activities:</t>
        </is>
      </c>
      <c r="B21" s="4" t="inlineStr">
        <is>
          <t xml:space="preserve"> </t>
        </is>
      </c>
      <c r="C21" s="4" t="inlineStr">
        <is>
          <t xml:space="preserve"> </t>
        </is>
      </c>
      <c r="D21" s="4" t="inlineStr">
        <is>
          <t xml:space="preserve"> </t>
        </is>
      </c>
    </row>
    <row r="22">
      <c r="A22" s="4" t="inlineStr">
        <is>
          <t>Repurchases of common stock</t>
        </is>
      </c>
      <c r="B22" s="7" t="n">
        <v>-1225.6</v>
      </c>
      <c r="C22" s="7" t="n">
        <v>-901.4</v>
      </c>
      <c r="D22" s="7" t="n">
        <v>-1048.1</v>
      </c>
    </row>
    <row r="23">
      <c r="A23" s="4" t="inlineStr">
        <is>
          <t>Proceeds from issuance of common stock from option exercises and employee stock purchase plans</t>
        </is>
      </c>
      <c r="B23" s="7" t="n">
        <v>12.3</v>
      </c>
      <c r="C23" s="7" t="n">
        <v>12.3</v>
      </c>
      <c r="D23" s="7" t="n">
        <v>12.3</v>
      </c>
    </row>
    <row r="24">
      <c r="A24" s="4" t="inlineStr">
        <is>
          <t>Payment of excise tax on repurchases of common stock</t>
        </is>
      </c>
      <c r="B24" s="7" t="n">
        <v>-8.199999999999999</v>
      </c>
      <c r="C24" s="5" t="n">
        <v>0</v>
      </c>
      <c r="D24" s="5" t="n">
        <v>0</v>
      </c>
    </row>
    <row r="25">
      <c r="A25" s="4" t="inlineStr">
        <is>
          <t>Proceeds from (Payments for) Other Financing Activities</t>
        </is>
      </c>
      <c r="B25" s="5" t="n">
        <v>0</v>
      </c>
      <c r="C25" s="7" t="n">
        <v>-0.7</v>
      </c>
      <c r="D25" s="5" t="n">
        <v>0</v>
      </c>
    </row>
    <row r="26">
      <c r="A26" s="4" t="inlineStr">
        <is>
          <t>Net cash used in financing activities</t>
        </is>
      </c>
      <c r="B26" s="7" t="n">
        <v>-1221.5</v>
      </c>
      <c r="C26" s="7" t="n">
        <v>-889.8</v>
      </c>
      <c r="D26" s="7" t="n">
        <v>-1035.8</v>
      </c>
    </row>
    <row r="27">
      <c r="A27" s="4" t="inlineStr">
        <is>
          <t>Effect of Exchange Rate on Cash, Cash Equivalents, Restricted Cash, and Restricted Cash Equivalents, Continuing Operations</t>
        </is>
      </c>
      <c r="B27" s="7" t="n">
        <v>-0.8</v>
      </c>
      <c r="C27" s="7" t="n">
        <v>-0.1</v>
      </c>
      <c r="D27" s="7" t="n">
        <v>-0.8</v>
      </c>
    </row>
    <row r="28">
      <c r="A28" s="4" t="inlineStr">
        <is>
          <t>Cash, Cash Equivalents, Restricted Cash and Restricted Cash Equivalents, Period Increase (Decrease), Including Exchange Rate Effect</t>
        </is>
      </c>
      <c r="B28" s="7" t="n">
        <v>-33.4</v>
      </c>
      <c r="C28" s="7" t="n">
        <v>-133.5</v>
      </c>
      <c r="D28" s="7" t="n">
        <v>150.2</v>
      </c>
    </row>
    <row r="29">
      <c r="A29" s="4" t="inlineStr">
        <is>
          <t>Cash and cash equivalents at end of period</t>
        </is>
      </c>
      <c r="B29" s="7" t="n">
        <v>206.7</v>
      </c>
      <c r="C29" s="7" t="n">
        <v>240.1</v>
      </c>
      <c r="D29" s="4" t="inlineStr">
        <is>
          <t xml:space="preserve"> </t>
        </is>
      </c>
    </row>
    <row r="30">
      <c r="A30" s="4" t="inlineStr">
        <is>
          <t>Cash, Cash Equivalents, Restricted Cash and Restricted Cash Equivalents</t>
        </is>
      </c>
      <c r="B30" s="7" t="n">
        <v>212.1</v>
      </c>
      <c r="C30" s="7" t="n">
        <v>245.5</v>
      </c>
      <c r="D30" s="5" t="n">
        <v>379</v>
      </c>
    </row>
    <row r="31">
      <c r="A31" s="3" t="inlineStr">
        <is>
          <t>Supplemental cash flow disclosures:</t>
        </is>
      </c>
      <c r="B31" s="4" t="inlineStr">
        <is>
          <t xml:space="preserve"> </t>
        </is>
      </c>
      <c r="C31" s="4" t="inlineStr">
        <is>
          <t xml:space="preserve"> </t>
        </is>
      </c>
      <c r="D31" s="4" t="inlineStr">
        <is>
          <t xml:space="preserve"> </t>
        </is>
      </c>
    </row>
    <row r="32">
      <c r="A32" s="4" t="inlineStr">
        <is>
          <t>Cash paid for interest, net of capitalized interest</t>
        </is>
      </c>
      <c r="B32" s="7" t="n">
        <v>72.8</v>
      </c>
      <c r="C32" s="7" t="n">
        <v>72.8</v>
      </c>
      <c r="D32" s="7" t="n">
        <v>72.8</v>
      </c>
    </row>
    <row r="33">
      <c r="A33" s="4" t="inlineStr">
        <is>
          <t>Cash paid for income taxes, net of refunds received</t>
        </is>
      </c>
      <c r="B33" s="6" t="n">
        <v>230.5</v>
      </c>
      <c r="C33" s="6" t="n">
        <v>239.7</v>
      </c>
      <c r="D33" s="6" t="n">
        <v>21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VeriSign, Inc. (“Verisign” or “the Company”) was incorporated in Delaware on April 12, 1995. The Company has one reportable segment. The Company helps enable the security, stability, and resiliency of the Domain Name System (“DNS”) and the internet by providing Root Zone Maintainer services, operating two of the thirteen global internet root servers, and providing registration services and authoritative resolution for the . com and . net top-level domains, which support the majority of global e-commerce. Basis of Presentation The accompanying consolidated financial statements of Verisign and its subsidiaries have been prepared in conformity with generally accepted accounting principles (“GAAP”) in the United States (“U.S.”). All significant intercompany accounts and transactions have been eliminated. 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Significant Accounting Policies 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he Company amortizes the discount on debt securities purchased below par value over the term of the instrument, and recognizes the amounts as interest income included in Non-operating income, net. Property and Equipment Property and equipment are stated at cost less accumulated depreciation. Depreciation is calculated using the straight-line method over the estimated useful lives of the assets of 35 to 47 years for buildings, 10 years for building improvements and three years to six years for computer equipment, software, office equipment, and furniture and fixtures. Leasehold improvements are amortized using the straight-line method over the lesser of the estimated useful lives of the assets or associated lease terms. Capitalized Software Software included in property and equipment includes amounts paid for purchased software and development costs for internally developed software. The Company capitalized $6.7 million and $7.2 million of costs related to internally developed software during 2024 and 2023, respectively. Goodwill and Other Long-lived Assets Goodwill represents the excess of purchase consideration over fair value of net assets of businesses acquired. The Company has only one reporting unit,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24, the Company’s assets include a deposit related to the purchase of the contractual rights to the . web gTLD.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The Company recognized net remeasurement gains of $14.7 million in 2023. Net remeasurement gains and losses were not significant in 2024 and 2022.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derivatives and are recorded at fair market value. The Company records gains and losses on foreign currency forward contracts in Non-operating income, net. The Company recognized a $ 9.8 million As of December 31, 2024, Verisign held foreign currency forward contracts in notional amounts totaling $44.8 million to mitigate the impact of exchange rate fluctuations associated with certain assets and liabilities held in foreign currencies. Revenue Recognition Revenues are recognized when control of the promised services is transferred to customers, in an amount that reflects the consideration the Company expects to be entitled to in exchange for those services. Revenues primarily arise from fixed fees charged to registrars for the initial registration or renewal of .com , .net , and other domain names. Individual customers, called registrants, contract directly with registrars or their resellers, and the registrars, who are our direct customers, in turn register the domain names with Verisign.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Verisign also offers promotional incentive-based discount programs to its registrars based upon market conditions and the business environment in which the registrars operate. Amounts payable for these programs are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NS resolution and Whois and Registration Data Access Protocol services, which allow users to find information about registered domain nam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or extension term. Costs Incurred to Obtain a Contract The Company recognizes the fees payable to ICANN for each annual term of domain name registrations and renewals as an asset, which is amortized on a straight-line basis over the related registration term. These assets are included in Other current assets and Other long-term assets. 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whose realization is more likely than not. The Company does not consider various minimum taxes imposed in certain jurisdictions for purposes of evaluating whether a deferred tax asset will be realized. For every tax-paying component and within each tax jurisdiction, all deferred tax liabilities and assets are offset and presented as a single net noncurrent asset or liability. The Company recognizes the U.S. income tax effect of future global intangible low-taxed income inclusions in the period in which they arise. The Company’s income taxes payable are reduced by the tax benefits from restricted stock unit (“RSU”) vestings equal to the fair market value of the stock at the vesting date. If the income tax benefit at the vesting date differs from the income tax benefit recorded based on the grant date fair value of the RSUs, the excess or shortfall of the tax benefit is recognized within income tax expense. Verisign operates in multiple tax jurisdictions in the United States and internationally. Tax laws and regulations in these jurisdictions are complex, interrelated, and periodically changing. Significant judgment or interpretation of these laws and regulations is often required in determining the Company’s worldwide provision for income taxes, including, for example, the calculations of taxable income in each jurisdiction, deferred taxes, and the availability and amount of deductions and tax credits. The final taxes payable are dependent upon many factors, including negotiations with taxing authorities in various jurisdictions and resolution of disputes arising from various tax examination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gnized tax benefits in light of changing facts and circumstances; however, due to the complexity of some of these uncertainties, the ultimate resolution may result in an outcome that is materially different from the estimate. See Note 11, “Income Taxes,” for details of the changes to the Company’s unrecognized tax benefits for the periods presented. 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As substantially all of the RSUs granted by the Company are routine annual grants, none of the awards are designed to be spring-loaded, and as such, the Company does not adjust the market price of its common stock when estimating the grant-date fair value of these awards.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 Earnings per Share The Company computes basic earnings per share by dividing net income by the weighted-average number of common shares outstanding during the period. Diluted earnings per share gives effect to dilutive potential common shares, including unvested RSUs and ESPP offerings, using the treasury stock method.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Legal Proceedings Verisign is involved in various investigations, claims and lawsuits arising in the normal conduct of its business, none of which, in its opinion, will have a material adverse effect on its financial condition, results of operations, or cash flows. The Company can provide no assurance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 Adoption of New Accounting Standards The Company adopted Accounting Standards Update (“ASU”) No. 2023-07, Segment Reporting (Topic 280): Improvements to Reportable Segment Disclosures , which requires additional disclosure of significant segment expenses on an annual and interim basis. This guidance has been applied retrospectively. The adoption of ASU 2023-07 did not have a material impact on the Company’s consolidated financial statements. Refer to Note 7, “Segment Information,” for segment reporting disclosures. Recent Accounting Pronouncements In December 2023, the Financial Accounting Standards Board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This guidance will be effective for our 2025 Form 10-K. We do not expect the adoption of this guidance to have a material impact on our consolidated financial statements. In November 2024, the FASB issued ASU No. 2024-03, Income Statement - Reporting Comprehensive Income - Expense Disaggregation Disclosures (Subtopic 220-40): Disaggregation of Income Statement Expenses , which requires additional disclosure of certain costs and expenses within the notes to the financial statements. This guidance will be effective for our 2027 Form 10-K.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t>
        </is>
      </c>
      <c r="B1" s="2" t="inlineStr">
        <is>
          <t>12 Months Ended</t>
        </is>
      </c>
    </row>
    <row r="2">
      <c r="B2" s="2" t="inlineStr">
        <is>
          <t>Dec. 31, 2024</t>
        </is>
      </c>
    </row>
    <row r="3">
      <c r="A3" s="3" t="inlineStr">
        <is>
          <t>Cash, Cash Equivalents And Marketable Securities [Abstract]</t>
        </is>
      </c>
      <c r="B3" s="4" t="inlineStr">
        <is>
          <t xml:space="preserve"> </t>
        </is>
      </c>
    </row>
    <row r="4">
      <c r="A4" s="4" t="inlineStr">
        <is>
          <t>Cash, Cash Equivalents, and Marketable Securities [Text Block]</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As of December 31, 2024 2023 (In millions) Cash $ 21.7 $ 25.6 Time deposits 1.8 1.0 Money market funds (Level 1) 188.6 160.3 Debt securities issued by the U.S. Treasury (Level 1) 393.2 744.9 Total $ 605.3 $ 931.8 Cash and cash equivalents $ 206.7 $ 240.1 Restricted cash (included in Other long-term assets) 5.4 5.4 Total Cash, cash equivalents, and restricted cash 212.1 245.5 Marketable securities 393.2 686.3 Total $ 605.3 $ 931.8 The gross and net unrealized gains and losses included in the fair value of the debt securities were not significant for the periods presented. All of the debt securities held as of December 31, 2024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the Company’s foreign currency forward contracts is based on foreign currency rates quoted by banks or foreign currency dealers and other public data sources. The fair value of all of these financial instruments are classified as Level 1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5:40Z</dcterms:created>
  <dcterms:modified xmlns:dcterms="http://purl.org/dc/terms/" xmlns:xsi="http://www.w3.org/2001/XMLSchema-instance" xsi:type="dcterms:W3CDTF">2025-02-13T21:05:40Z</dcterms:modified>
</cp:coreProperties>
</file>